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ignificant Ac" sheetId="7" state="visible" r:id="rId7"/>
    <sheet xmlns:r="http://schemas.openxmlformats.org/officeDocument/2006/relationships" name="Notes Receivable, Related Party"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Collaboration Agreement with 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Organization and Significant _2" sheetId="19" state="visible" r:id="rId19"/>
    <sheet xmlns:r="http://schemas.openxmlformats.org/officeDocument/2006/relationships" name="Organization and Significant 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Intangible Asset (Tables)"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Organization and Significant _4" sheetId="27" state="visible" r:id="rId27"/>
    <sheet xmlns:r="http://schemas.openxmlformats.org/officeDocument/2006/relationships" name="Organization and Significant _5" sheetId="28" state="visible" r:id="rId28"/>
    <sheet xmlns:r="http://schemas.openxmlformats.org/officeDocument/2006/relationships" name="Organization and Significant _6" sheetId="29" state="visible" r:id="rId29"/>
    <sheet xmlns:r="http://schemas.openxmlformats.org/officeDocument/2006/relationships" name="Notes Receivable, Related Par_2" sheetId="30" state="visible" r:id="rId30"/>
    <sheet xmlns:r="http://schemas.openxmlformats.org/officeDocument/2006/relationships" name="Inventory (Details Narrative)" sheetId="31" state="visible" r:id="rId31"/>
    <sheet xmlns:r="http://schemas.openxmlformats.org/officeDocument/2006/relationships" name="Inventory - Schedule of Invento"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Intangible Asset (Details Narra" sheetId="35" state="visible" r:id="rId35"/>
    <sheet xmlns:r="http://schemas.openxmlformats.org/officeDocument/2006/relationships" name="Intangible Asset - Schedule of " sheetId="36" state="visible" r:id="rId36"/>
    <sheet xmlns:r="http://schemas.openxmlformats.org/officeDocument/2006/relationships" name="Leases (Details Narrative)" sheetId="37" state="visible" r:id="rId37"/>
    <sheet xmlns:r="http://schemas.openxmlformats.org/officeDocument/2006/relationships" name="Leases - Schedule of Balance Sh" sheetId="38" state="visible" r:id="rId38"/>
    <sheet xmlns:r="http://schemas.openxmlformats.org/officeDocument/2006/relationships" name="Leases - Schedule of Future Min" sheetId="39" state="visible" r:id="rId39"/>
    <sheet xmlns:r="http://schemas.openxmlformats.org/officeDocument/2006/relationships" name="Accrued Expenses - Schedule of " sheetId="40" state="visible" r:id="rId40"/>
    <sheet xmlns:r="http://schemas.openxmlformats.org/officeDocument/2006/relationships" name="Accrued Expenses - Schedule o_2" sheetId="41" state="visible" r:id="rId41"/>
    <sheet xmlns:r="http://schemas.openxmlformats.org/officeDocument/2006/relationships" name="Collaboration Agreement with _2"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tockholders' Equity (Details N" sheetId="45" state="visible" r:id="rId45"/>
    <sheet xmlns:r="http://schemas.openxmlformats.org/officeDocument/2006/relationships" name="Stockholders' Equity - Schedule"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20</t>
  </si>
  <si>
    <t>May 12, 2020</t>
  </si>
  <si>
    <t>Document And Entity Information</t>
  </si>
  <si>
    <t>Entity Registrant Name</t>
  </si>
  <si>
    <t>VirTra, Inc</t>
  </si>
  <si>
    <t>Entity Central Index Key</t>
  </si>
  <si>
    <t>0001085243</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Balance Sheets - USD ($)</t>
  </si>
  <si>
    <t>Dec. 31, 2019</t>
  </si>
  <si>
    <t>Current assets:</t>
  </si>
  <si>
    <t>Cash and cash equivalents</t>
  </si>
  <si>
    <t>Certificates of deposit</t>
  </si>
  <si>
    <t>Accounts receivable, net</t>
  </si>
  <si>
    <t>Interest receivable</t>
  </si>
  <si>
    <t>Inventory, net</t>
  </si>
  <si>
    <t>Unbilled revenue</t>
  </si>
  <si>
    <t>Prepaid expenses and other current assets</t>
  </si>
  <si>
    <t>Total current assets</t>
  </si>
  <si>
    <t>Long-term assets:</t>
  </si>
  <si>
    <t>Property and equipment, net</t>
  </si>
  <si>
    <t>Operating lease right-of-use asset</t>
  </si>
  <si>
    <t>Intangible assets, net</t>
  </si>
  <si>
    <t>That's Eatertainment note receivable, long-term, related party</t>
  </si>
  <si>
    <t>Security deposits, long-term</t>
  </si>
  <si>
    <t>Other assets, long-term</t>
  </si>
  <si>
    <t>Deferred tax asset, net</t>
  </si>
  <si>
    <t>Investment in That's Eatertainment, related party</t>
  </si>
  <si>
    <t>Total long-term assets</t>
  </si>
  <si>
    <t>Total assets</t>
  </si>
  <si>
    <t>Current liabilities:</t>
  </si>
  <si>
    <t>Accounts payable</t>
  </si>
  <si>
    <t>Accrued compensation and related costs</t>
  </si>
  <si>
    <t>Accrued expenses and other current liabilities</t>
  </si>
  <si>
    <t>Operating lease liability, short-term</t>
  </si>
  <si>
    <t>Deferred revenue, short-term</t>
  </si>
  <si>
    <t>Total current liabilities</t>
  </si>
  <si>
    <t>Long-term liabilities:</t>
  </si>
  <si>
    <t>Deferred revenue, long-term</t>
  </si>
  <si>
    <t>Operating lease liability, long-term</t>
  </si>
  <si>
    <t>Total long-term liabilities</t>
  </si>
  <si>
    <t>Total liabilities</t>
  </si>
  <si>
    <t>Commitments and contingencies (See Note 10)</t>
  </si>
  <si>
    <t xml:space="preserve"> </t>
  </si>
  <si>
    <t>Stockholders' equity:</t>
  </si>
  <si>
    <t>Preferred stock, $0.0001 par value; 2,500,000 authorized; no shares issued or outstanding</t>
  </si>
  <si>
    <t>Common stock, value</t>
  </si>
  <si>
    <t>Additional paid-in capital</t>
  </si>
  <si>
    <t>Accumulated deficit</t>
  </si>
  <si>
    <t>Total stockholders' equity</t>
  </si>
  <si>
    <t>Total liabilities and stockholders' equity</t>
  </si>
  <si>
    <t>Class A Common Stock [Member]</t>
  </si>
  <si>
    <t>Class B Common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9</t>
  </si>
  <si>
    <t>Revenues:</t>
  </si>
  <si>
    <t>Total revenue</t>
  </si>
  <si>
    <t>Cost of sales</t>
  </si>
  <si>
    <t>Gross profit</t>
  </si>
  <si>
    <t>Operating expenses:</t>
  </si>
  <si>
    <t>General and administrative</t>
  </si>
  <si>
    <t>Research and development</t>
  </si>
  <si>
    <t>Net operating expense</t>
  </si>
  <si>
    <t>Loss from operations</t>
  </si>
  <si>
    <t>Other income (expense)</t>
  </si>
  <si>
    <t>Other income</t>
  </si>
  <si>
    <t>Other expense</t>
  </si>
  <si>
    <t>Net other income</t>
  </si>
  <si>
    <t>Loss before provision for income taxes</t>
  </si>
  <si>
    <t>Benefit for income taxes</t>
  </si>
  <si>
    <t>Net loss</t>
  </si>
  <si>
    <t>Net loss per common share:</t>
  </si>
  <si>
    <t>Basic</t>
  </si>
  <si>
    <t>Diluted</t>
  </si>
  <si>
    <t>Weighted average shares outstanding:</t>
  </si>
  <si>
    <t>Net Sales [Member]</t>
  </si>
  <si>
    <t>That's Eatertainment Royalties/Licensing fees, Related Party [Member]</t>
  </si>
  <si>
    <t>Other Royalties/Licensing Fees [Member]</t>
  </si>
  <si>
    <t>Condensed Statements of Changes in Stockholders' Equity (Unaudited) - USD ($)</t>
  </si>
  <si>
    <t>Preferred Stock [Member]</t>
  </si>
  <si>
    <t>Common Stock [Member]</t>
  </si>
  <si>
    <t>Additional Paid-In Capital [Member]</t>
  </si>
  <si>
    <t>Treasury Stock [Member]</t>
  </si>
  <si>
    <t>Accumulated Deficit [Member]</t>
  </si>
  <si>
    <t>Total</t>
  </si>
  <si>
    <t>Balance at Dec. 31, 2018</t>
  </si>
  <si>
    <t>Balance, shares at Dec. 31, 2018</t>
  </si>
  <si>
    <t>Purchase of treasury stock</t>
  </si>
  <si>
    <t>Treasury stock cancelled</t>
  </si>
  <si>
    <t>Treasury stock cancelled, shares</t>
  </si>
  <si>
    <t>Stock options exercised</t>
  </si>
  <si>
    <t>Balance at Mar. 31, 2019</t>
  </si>
  <si>
    <t>Balance, shares at Mar. 31, 2019</t>
  </si>
  <si>
    <t>Balance at Dec. 31, 2019</t>
  </si>
  <si>
    <t>Balance, shares at Dec. 31, 2019</t>
  </si>
  <si>
    <t>Stock options exercised, shares</t>
  </si>
  <si>
    <t>Stock options repurchased</t>
  </si>
  <si>
    <t>Balance at Mar. 31, 2020</t>
  </si>
  <si>
    <t>Balance, shares at Mar. 31, 2020</t>
  </si>
  <si>
    <t>Condensed Statements of Cash Flows (Unaudited) - USD ($)</t>
  </si>
  <si>
    <t>Cash flows from operating activities:</t>
  </si>
  <si>
    <t>Adjustments to reconcile net loss to net cash provided by (used in) operating activities:</t>
  </si>
  <si>
    <t>Depreciation and amortization</t>
  </si>
  <si>
    <t>Right of use amortization</t>
  </si>
  <si>
    <t>Reserve for note receivable</t>
  </si>
  <si>
    <t>Deferred taxes</t>
  </si>
  <si>
    <t>Changes in operating assets and liabilities:</t>
  </si>
  <si>
    <t>That's Eatertainment note receivable, net, related party</t>
  </si>
  <si>
    <t>Trade note receivable, net</t>
  </si>
  <si>
    <t>Other assets</t>
  </si>
  <si>
    <t>Accounts payable and other accrued expenses</t>
  </si>
  <si>
    <t>Payments on operating lease liability</t>
  </si>
  <si>
    <t>Deferred revenue</t>
  </si>
  <si>
    <t>Net cash provided by (used in) operating activities</t>
  </si>
  <si>
    <t>Cash flows from investing activities:</t>
  </si>
  <si>
    <t>Purchase of certificates of deposit</t>
  </si>
  <si>
    <t>Redemption of certificates of deposit</t>
  </si>
  <si>
    <t>Purchase of intangible asset</t>
  </si>
  <si>
    <t>Purchase of property and equipment</t>
  </si>
  <si>
    <t>Proceeds from sale of property and equipment</t>
  </si>
  <si>
    <t>Net cash provided by (used in) investing activities</t>
  </si>
  <si>
    <t>Cash flows from financing activities:</t>
  </si>
  <si>
    <t>Repurchase of stock options</t>
  </si>
  <si>
    <t>Net cash provided by (used in) financing activities</t>
  </si>
  <si>
    <t>Net increase (decrease) in cash</t>
  </si>
  <si>
    <t>Cash, beginning of period</t>
  </si>
  <si>
    <t>Cash, end of period</t>
  </si>
  <si>
    <t>Supplemental disclosure of cash flow information:</t>
  </si>
  <si>
    <t>Cash paid: Taxes</t>
  </si>
  <si>
    <t>Supplemental disclosure of non-cash investing and financing activities:</t>
  </si>
  <si>
    <t>Organization and Significant Accounting Policies</t>
  </si>
  <si>
    <t>Accounting Policies [Abstract]</t>
  </si>
  <si>
    <t>Note 1. Organization and Significant Accounting
Policies Organization and Business
Operations VirTra, Inc. (the “Company,”
“VirTra,” “we,” “us” or “our”), located in Tempe,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Basis of Presentation The condensed financial
statements included herein have been prepared by us without audit pursuant to the rules and regulations of the Securities and Exchange
Commission (“SEC”) and should be read in conjunction with our audited financial statements for the year ended December
31, 2019 included in the Company’s Annual Report on Form 10-K for the fiscal year ended December 31, 2019 filed with the
SEC on March 23, 2020.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financial statements reflect, in our opinion, all normal recurring adjustments necessary to present fairly our financial position
at March 31, 2020 and the results of our operations and cash flows for the periods presented. We derived the December 31, 2019
condensed balance sheet data from audited financial statements; however, we did not include all disclosures required by GAAP. Interim results are subject
to seasonal variations, and the results of operations for the three months ended March 31, 2020 are not necessarily indicative
of the results to be expected for the full year.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Reclassifications Certain reclassifications
have been made to the 2019 financial statements to conform to the 2020 financial statement presentation. These reclassifications
had no effect on net earnings or cash flows as previously reported. 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For the Three Months Ended March 31,
2020 2019
Commercial Government International Total Commercial Government International Total
Simulators and accessories $ 14,048 $ 1,976,188 $ 278,820 $ 2,269,056 $ 318,438 $ 1,908,695 $ 31,974 $ 2,259,107
Extended service-type warranties 18,441 568,079 $ 62,600 649,120 29,950 477,157 3,366 510,473
Customized software and customized content scenarios 18,940 231,998 $ - 250,938 - 168,621 - 168,621
Installation and training 2,771 142,428 $ 5,700 150,899 - 62,341 11,159 73,500
Licensing and royalties 18,150 - - 18,150 39,637 - - 39,637
Total Revenue $ 72,350 $ 2,918,693 $ 347,120 $ 3,338,163 $ 388,025 $ 2,616,814 $ 46,499 $ 3,051,338 For the three months ended
March 31, 2020, governmental customers comprised $2,918,693, or 87% of total net sales, commercial customers comprised $72,350,
or 2% of total net sales, and international customers comprised $347,120, or 10% of total net sales. By comparison, for the three
months ended March 31, 2019, governmental customers comprised $2,616,814, or 86% of total net sales, commercial customer comprised
$388,025, or 13% of total net sales, and international customers comprised $46,499, or 2% of total net sales. Customer Deposits Customer deposits are
recorded as a current liability under deferred revenue on the accompanying balance sheets and totaled $1,270,747 and $651,073 as
of March 31, 2020 and December 31, 2019, respectively. Changes in deferred revenue amounts related to customer deposits will fluctuate
from year to year based upon the mix of customers required to prepay deposits under the Company’s credit policy. Customer
deposits are considered a deferred liability until completion of the customer’s contract performance obligations. When revenue
is recognized, the deposit is applied to the customer’s receivable balance.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1,675,019 and $1,829,052 as of March 31, 2020 and December 31, 2019, respectively. Deferred revenue for separately priced
extended warranties longer than one year totaled $1,863,921 and $1,748,257 as of March 31, 2020 and December 31, 2019, respectively.
The accrual for the one-year manufacturer’s warranty liability totaled $360,176 and $331,176 as of March 31, 2020 and December
31, 2019, respectively. During the three months ended March 31, 2020 and 2019, the Company recognized revenue of $649,120 and $510,473,
respectively, related to the extended service-type warranties that was amortized from the deferred revenue balance at the beginning
of each period. Changes in deferred revenue amounts related to extended service-type warranties will fluctuate from year to year
based upon the average remaining life of the warranties at the beginning of the period and new extended service-type warranties
sold during the period. Customer Retainage Customer retainage is
recorded as a current liability under deferred revenue on the accompanying balance sheets and totaled $10,720 as of March 31, 2020
and December 31, 2019. Changes in deferred revenue amounts related to customer retainage will fluctuate from year to year based
upon the customer’s contract completion date allowing the Company to invoice and be paid the retainage. Licensing and Royalties
with Related Party As discussed further in
Note 8. Collaboration Agreement with Related Party, the Company licenses intellectual property to Modern Round, LLC (“MR”),
a wholly-owned subsidiary of That’s Eatertainment Corp. (“TEC”), a related party, in exchange for sales-based
royalties. Revenues from this agreement are recognized in accordance with the terms of the contract as the sales occur. The Company
receives additional immaterial sales-based royalties from strategic partners. STEP Revenue The Company’s Subscription
Training Equipment Partnership (STEP TM Adoption of New Accounting
Standards In June 2016, the FASB
issued ASU No. 2016-13, Financial Instruments – Credit Losses (Topic 326), which together with subsequent amendments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and related amendments are effective
for us on January 1, 2020, the adoption of 2016-13 did not have a material impact on the Company’s financial statements. In November 2018, the
FASB issued ASU No. 2018-18, Collaborative Arrangements (Topic 808): Clarifying the Interaction between Topic 808 and Topic 606,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adoption did not have a material impact on the Company’s
financial statements. 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Fair Value of Financial
Instruments The Company’s financial
instruments consist of cash and cash equivalents, certificates of deposit, accounts receivable, notes and interest receivables,
accounts payable, and accrued liabilities. The fair value of financial instruments, except for long-term notes receivable, approximates
their carrying values, using level 3 inputs, at March 31, 2020 and December 31, 2019 due to their short maturities. The fair value
of the note receivable approximates its carrying value, using level 3 inputs, at March 31, 2020 and December 31, 2019. Cash and Cash Equivalents The Company considers all
highly liquid investments with a maturity of 90 days or less at the time of purchase to be cash equivalents. Certificates of Deposit
and Mutual Funds The Company invests its
excess cash in certificates of deposit and money market mutual funds issued by financial institutions with high credit ratings.
The certificates of deposit generally have average maturities of approximately six months and are subject to penalties for early
withdrawal. The money market mutual funds are open ended and can be withdrawn at any time without penalty. Accounts and Notes
Receivable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 not bear interest and are charged off after all reasonable collection efforts have been taken. The Company
maintained an allowance for doubtful accounts of $33,354 and $34,177 at March 31, 2020 and December 31, 2019, respectively. Notes receivable are carried
at their estimated collectible amounts. Interest income on notes receivable is recognized using the effective interest method.
Notes receivable are periodically evaluated for collectability based on the credit history and the current financial condition
of the counter party, and the known and inherent risks in the notes. Notes receivable are placed on nonaccrual status when they
become 90 days past due and the customer has not made a payment in over 60 days. Upon suspension of the accrual of interest, interest
income is subsequently recognized to the extent cash payments are received. Accrual of interest is resumed when notes are removed
from non-accrual status. Notes receivable are charged against the allowance for credit losses when they are deemed to be uncollectible.
The allowance for uncollectible notes receivable was $9,340 and $5,701 at March 31, 2020 and December 31, 2019, respectively. 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As of March 31, 2020 and December 31, 2019, inventory reserves were $120,652. Leases The Company categorized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As of March 31, 2020,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s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Current liabilities” and the noncurrent portion included in “Long-term liabilities.” Lease assets are
recognized based on the initial present value of the fixed lease payments, plus any direct costs from executing the lease or lease
prepayments reclassified. Lease assets are presented as “Operating lease right-of-use asset”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Investments in Other
Companies The Company accounts for
investments in other companies that do not have readily determinable fair value at cost minus impairment, if any, plus or minus
changes resulting from observable price changes in orderly transactions for the identical or a similar investment of the same issuer.
The Company has elected to utilize the cost minus impairment approach because the investment in TEC does not have a readily determinable
fair value as of the reporting date. See Note 8. Collaboration Agreement with Related Party. Management regularly evaluates
the recoverability of its investment based on the investee company’s performance and financial position. During the three
months ended March 31, 2020 and 2019, the Company did not recognize any impairment loss. Management regularly assesses the classification
of its investments. 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or for STEP equipment under rental agreements,
when the equipment is made available for use by the customer. Depreciation is provided using the straight-line method over the
estimated economic lives of the assets or for leasehold improvements, over the shorter of the estimated useful life or the remaining
lease term. For STEP equipment under rental agreements, depreciation is provided using the straight-line method over the shorter
of the useful life or 5-year maximum term of the agreement. Estimated useful lives are summarized as follows:
Computer equipment 3-5 years
Furniture and office equipment 5-7 years
Machinery and equipment 5-7 years
STEP equipment 5 years
Leasehold improvements 7 years Intangible Assets Intangible assets at March
31, 2020 and December 31, 2019 are comprised of various patents and capitalized media content costs. We compute amortization expense
on the intangible assets using the straight-line method over the estimate remaining useful lives. Cost of Products Sold Cost of products sold represents
manufacturing costs, consisting of materials, labor and overhead related to finished goods and components. Cost of products sold
includes depreciation of STEP contract fixed assets. Shipping costs incurred related to product delivery are included in cost of
products sold. Advertising Costs Costs associated with advertising
are expensed as incurred. Advertising expense was $138,236 and $119,403 for the three months ended March 31, 2020 and 2019, respectively.
These costs include domestic and international tradeshows, website, and sales promotional materials. Research and Development
Costs Research and development
costs are expensed as incurred. Research and development costs primarily include expenses, including labor, directly related to
research and development support. Research and development costs were $329,755 and $355,641 for the three months ended March 31,
2020 and 2019, respectively. Legal Costs Legal costs relating to
loss contingencies are expensed as incurred. See Note 10. Commitments and Contingencies. 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250,000 per depositor, per FDIC-insured bank, per ownership category.
The Company had uninsured cash and cash equivalents of $2,615,647 and $1,069,887 as of March 31, 2020 and December 31, 2019, respectively.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Management performs ongoing
evaluations of the collectability of its notes receivable and maintains an allowance for estimated losses. The Company’s
remaining note receivable is due from one related party and is unsecured but the note can be converted to equity at the Company’s
discretions (See Note 2. Notes Receivable and Note 8. Collaboration Agreement with Related Party.) Historically, the Company
primarily sells its products to United States federal and state agencies. For the three months ended March 31, 2020, one federal
agency comprised 17% and one state agency comprised 15% of total net sales. By comparison, for the three months ended March 31,
2019, one federal agency comprised 12% of total net sales. As of March 31, 2020, one
federal agency comprised 13%, one state agency comprised 34% and two international customers comprised 12% and 14% of total accounts
receivable. By comparison, as of December 31, 2019, one federal agency comprised 30% and one international customer comprised of
20% of total accounts receivable.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of its deferred tax asset and no
valuation allowance was recorded as of March 31, 2020 and December 31, 2019. The Company did not recognize
any assets or liabilities relative to uncertain tax positions at March 31, 2020 and December 31, 2019.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March 31, 2020
and December 31, 2019. The Company is potentially
subject to tax audits for its United States federal and various state income and excise tax returns for tax years between 2015
and 2020; however, earlier years may be subject to audit under certain circumstances. Tax audits by their very nature are often
complex and can require several years to complete. Impairment of Long-Lived
Assets and Intangible Assets Long-lived assets, such
as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At March 31, 2020 and December 31, 2019, the Company concluded that there has been no indication
of impairment to the carrying value of its long-lived assets. As such, no impairment has been recorded. 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There were no grants of stock-based awards during the three months ended
March 31, 2020 and 2019. The expected term of the
options is the estimated period of time until exercise and was determined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The Company has elected to recognize
forfeitures as they occur rather than estimating them at the time of grant. New Accounting Pronouncements In December 2019, the
FASB issued ASU No. 2019-12, Income Taxes (Topic 740): Simplifying the Accounting for Income Taxes (“ASU 2019-12”).
ASU 2019-12 simplifies the accounting for income taxes by removing certain exceptions to the general principles in Topic 740.
ASU 2019-12 also simplifies aspects of accounting for franchise taxes and clarifies the accounting for transactions that result
in a step-up in the tax basis of goodwill. ASU 2019-12 is effective for annual and interim financial statement periods beginning
after December 15, 2020, with early adoption permitted. The Company is currently evaluating the impact of the adoption of ASU
2019-12 on its financial statements.</t>
  </si>
  <si>
    <t>Notes Receivable, Related Party</t>
  </si>
  <si>
    <t>Receivables [Abstract]</t>
  </si>
  <si>
    <t>Note 2. Notes Receivable, Related Party The Company accepted
an unsecured convertible promissory note (the “Convertible Note”) from TEC, a related party (see Note 8), in the amount
of $292,138 for a portion of their minimum royalty payment due as of May 31, 2018. The note bears interest at the rate of 5% per
annum and contains a provision requiring remittance of not less than 20% of the net proceeds of any private or public offering
of its securities in reduction of the Convertible Note. The note has a conversion right, at the sole discretion of the Company,
to convert the outstanding balance of principal and accrued interest at any time for shares of common stock of TEC. Prior to the
due date, the Company may elect to convert the Convertible Note for shares of common stock in TEC at a 25% discount to the price
of shares sold to the public in a public offering in connection with a go-public transaction. The issuance of common stock upon
conversion shall be made without charge to the Company. No fractional shares shall be issued upon conversion and in lieu of fractional
shares, TEC will pay the Company the amount of any obligation that is not converted. Any unpaid balance of principal and accrued
interest becomes due and collectible on the earlier of (i) August 1, 2019 (maturity date), or (ii) if declared due and payable
in the event of Default. In July 2019, the Convertible Note’s maturity date was extended to August 2020, all other promissory
note terms remain unchanged. Under the terms of the Convertible Note, TEC remitted a payment of $16,000, of which $14,972 was
applied to accrued interest and $1,028 to principal. The Convertible Note’s principal and accrued interest due as of March
31, 2020 and December 31, 2019 was $300,450 and $296,811, respectively. Because the Convertible Note is from a related party and
has a history of being extended, the asset may not be converted to cash within one year and is therefore classified as long-term
asset. Additionally, a reserve for collectability has been recorded as of March 31, 2020 and December 31, 2019 totaling $9,340
and $5,701, respectively. See Note 8-Collaboration Agreement with Related Party.</t>
  </si>
  <si>
    <t>Inventory</t>
  </si>
  <si>
    <t>Inventory Disclosure [Abstract]</t>
  </si>
  <si>
    <t>Note 3. Inventory Inventory consisted of
the following as of:
March 31, 2020 December 31, 2019
Raw materials and work in process $ 2,265,738 $ 2,070,066
Reserve (120,652 ) (120,652 )
Total inventory, net $ 2,145,086 $ 1,949,414 The Company regularly
evaluates the useful life of its spare parts inventory and as a result, the Company classified $333,299 and $351,236 of spare
parts as Other Assets, long-term on the Balance Sheet at March 31, 2020 and December 31, 2019, respectively.</t>
  </si>
  <si>
    <t>Property and Equipment</t>
  </si>
  <si>
    <t>Property, Plant and Equipment [Abstract]</t>
  </si>
  <si>
    <t>Note 4. Property and Equipment Property and equipment
consisted of the following as of:
March 31, 2020 December 31, 2019
Computer equipment $ 1,115,326 $ 1,115,326
Furniture and office equipment 223,925 223,925
Machinery and equipment 1,096,898 1,096,898
STEP equipment 678,843 481,946
Leasehold improvements 334,934 334,934
Total property and equipment 3,449,926 3,253,029
Less: Accumulated depreciation (2,312,285 ) (2,224,831 )
Property and equipment, net $ 1,137,641 $ 1,028,198 Depreciation expense,
including STEP depreciation, was $87,454 and $70,312 for the three months ended March 31, 2020 and 2019, respectively.</t>
  </si>
  <si>
    <t>Intangible Asset</t>
  </si>
  <si>
    <t>Goodwill and Intangible Assets Disclosure [Abstract]</t>
  </si>
  <si>
    <t>Note 5. Intangible Asset Intangible asset consisted
of the following as of:
March 31, 2020 December 31, 2019
Patents $ 160,000 $ 160,000
Capitalized media content 89,265 66,078
Total intangible asset 249,265 226,078
Less: Accumulated amortization (10,370 ) (8,148)
Intangible asset, net $ 238,895 $ 217,930 Amortization expense
was $2,222 and $1,481 for the three months ended March 31, 2020 and 2019, respectively.</t>
  </si>
  <si>
    <t>Leases</t>
  </si>
  <si>
    <t>Leases [Abstract]</t>
  </si>
  <si>
    <t>Note 6. Leases The Company leases approximately
37,729 rentable square feet of office and warehouse space from an unaffiliated third party for our corporate office, manufacturing,
assembly, warehouse and shipping facility located at 7970 South Kyrene Road, Tempe, Arizona 85284. From 2016 through March 2019,
the Company leased approximately 4,529 rentable square feet of office and industrial space from an unaffiliated third party for
our machine shop at 2169 East 5th St., Tempe, Arizona 85284. In April 2019, the Company relocated the machine shop from the Fifth
St. location to 7910 South Kyrene Road, located within the same business complex as our main office. The Company executed a lease
amendment to add an additional 5,131 rentable square feet for the machine shop and extended its existing office lease through April
2024. The Company’s lease agreements do not contain any residual value guarantees, restrictive covenants or variable lease
payments. The Company has not entered into any financing leases. In addition to base rent,
the Company’s lease generally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 term, and operating lease liability – long-term on its condensed balance sheet.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its incremental borrowing rate based on the information available at commencement date in determining the present
value of lease payments. The incremental borrowing rate used at adoption was 4.5%. Significant judgement is required when determining
the Company’s incremental borrowing rate. The Company uses the implicit rate when readily determinable. Lease expense for
lease payments are recognized on a straight-line basis over the lease term. Effective January 1, 2019,
the Company obtained a right-of-use asset in exchange for a new operating lease liability in the amount of $1,721,380 and derecognized
$46,523 deferred rent for an adjusted operating lease right-of-use asset in the net amount of $1,674,857. The balance sheet classification
of lease assets and liabilities as of March 31, 2020 was as follows:
Balance Sheet Classification March 31, 2020
Assets
Operating lease right-of-use assets, January 1, 2020 $ 1,390,873
Amortization for the three months ended March 31, 2020 (72,843 )
Total operating lease right-of-use asset, March 31, 2020 $ 1,318,030
Liabilities
Current
Operating lease liability, short-term $ 303,182
Non-current
Operating lease liability, long-term 1,097,805
Total lease liabilities $ 1,400,987 Future minimum lease payments
as of March 31, 2020 under non-cancelable operating leases are as follows:
2020 $ 270,018
2021 368,060
2022 379,097
2023 390,562
2024 131,152
Total lease payments 1,538,889
Less: imputed interest (137,902 )
Operating lease liability $ 1,400,987 The balance sheet classification
of lease assets and liabilities as of December 31, 2019 was as follows:
Balance Sheet Classification December 31, 2019
Assets
Operating lease right-of-use assets, January 1, 2019 $ 1,674,857
Amortization for the year ended December 31, 2019 (283,984 )
Total operating lease right-of-use asset, December 31, 2019 $ 1,390,873
Liabilities
Current
Operating lease liability, short-term $ 297,244
Non-current
Operating lease liability, long-term 1,174,882
Total lease liabilities $ 1,472,126 Future minimum lease payments
as of December 31, 2019 under non-cancelable operating leases are as follows:
2020 $ 357,452
2021 368,060
2022 379,097
2023 390,562
2024 131,152
Total lease payments 1,626,323
Less: imputed interest (154,197 )
Operating lease liability $ 1,472,126 Rent expense for the
three months ended March 31, 2020 and 2019 was $133,001 and $89,139, respectively.</t>
  </si>
  <si>
    <t>Accrued Expenses</t>
  </si>
  <si>
    <t>Payables and Accruals [Abstract]</t>
  </si>
  <si>
    <t xml:space="preserve">Note 7. Accrued Expenses Accrued compensation and
related costs consisted of the following as of:
March 31, 2020 December 31, 2019
Salaries and wages payable $ 406,163 $ 192,161
Employee benefits payable 13,939 11,259
Accrued paid time off 262,032 287,846
Profit sharing payable 52,202 120,221
Total accrued compensation and related costs $ 734,336 $ 611,487 Accrued expenses and other
current liabilities consisted of the following as of:
March 31, 2020 December 31, 2019
Manufacturer’s warranties $ 316,000 $ 257,000
Warranties-other 44,176 74,176
Miscellaneous payable 9,916 1,193
Taxes payable 104,216 2,382
Total accrued expenses and other current liabilities $ 474,308 $ 334,751 </t>
  </si>
  <si>
    <t>Collaboration Agreement with Related Party</t>
  </si>
  <si>
    <t>Collaboration Agreement With Related Party</t>
  </si>
  <si>
    <t>Note 8. Collaboration Agreement with Related
Party On January 16, 2015, the
Company entered into a Co-Venture Agreement (the “Co-Venture Agreement”) with MR, a wholly-owned subsidiary of TEC,
a related party. The Co-Venture Agreement grants TEC an exclusive non-transferrable license to use the Company’s technology
and certain equipment solely for use at locations to operate the concept, as defined in the Co-Venture Agreement. Additionally,
under the terms of the Co-Venture Agreement, equity representing 5% of MR’s ownership interest, on a fully-diluted basis,
was issued to the Company. Throughout the duration of the Co-Venture Agreement, TEC will pay the Company a royalty based on gross
revenue, as defined and subject to certain minimum royalties commencing with the first 12-month period subsequent to the respective
milestone date of June 1, 2017. Under the terms of the original agreement, if the total royalty payments for locations in the United
States and Canada together do not total at least the minimum royalty amount specified in the agreement, TEC may pay to VirTra the
difference between the amount of total royalty payments and the minimum specified in the agreement to maintain exclusivity. On August 16, 2017, the
Company entered into the first amendment to the Co-Venture Agreement to permit TEC to sublicense the VirTra technology to third
party operators of stand-alone location-based entertainment companies. TEC agreed to pay the Company royalties for any such sublicenses
in an amount equal to 10% of the revenue paid to TEC in cases where TEC pays for the cost of the equipment for such location or
14% of the revenue paid to TEC in cases where it does not pay for the cost of the equipment. On July 23, 2018, the Company
entered into the second amendment to the Co-Venture Agreement with TEC to (i) confirm the minimum royalty deficiency benefit due
for the royalty period ended May 31, 2018; (ii) establish payment terms for the minimum royalty deficiency benefit due, to include
both cash and promissory note payment; (iii) clarify the exclusivity provisions of the Co-Venture Agreement; and (iv) amend the
minimum royalty calculations to only TEC branded facilities. On July 31, 2019, the
Company executed the First Amendment to Convertible Promissory Note with TEC to extend the Convertible Note’s maturity date
for one additional year to August 1, 2020 and TEC remitted a payment of 20% of its net proceeds from its recent public offering
totaling $16,000. All other terms and conditions of the Convertible Note remain unchanged. In April 2018, MR effected
a 1-for-12,000 reverse stock split, followed by a 2,000-for-1 forward stock split completed in November 2018. As a result, the
Company holds, as of March 31, 2020 and December 31, 2019, 560,000 shares of TEC common stock representing approximately 4.8% of
the issued and outstanding common shares of TEC. The Company recorded its investment at cost minus impairment as of March 31, 2020
and December 31, 2019, at $840,000. In addition, as of March
31 2020, the Company holds a warrant to purchase 25,577 shares of TEC common stock, adjusted for the 1-for-12,000 reverse stock
split and the 2,000-for-1 forward stock split, at an exercise price of $2.4436 per share, as adjusted. This warrant became exercisable
on the date of grant of April 14, 2015 and expires on the tenth anniversary of the date of grant, if not earlier pursuant to the
terms of the option.</t>
  </si>
  <si>
    <t>Related Party Transactions</t>
  </si>
  <si>
    <t>Related Party Transactions [Abstract]</t>
  </si>
  <si>
    <t>Note 9. Related Party Transactions During the three months
ended March 31, 2020 and 2019, the Company redeemed 3,750 and $0 previously awarded options reaching expiration from the Company’s
COO. The redemption eliminated the stock options and resulted in a total of $3,639 and $0 in additional compensation expense in
2020 and 2019, respectively. During the three months
ended March 31, 2020 and 2019, the Company issued 7,500 and nil shares of common stock, $0.0001 par value per share (the “Common
Stock”), to related parties consisting of the CEO and one member of the Board of Directors for previously awarded stock options
at an exercise price of $6,300 and $0, respectively. Mr. Saltz, who is a member
of our Board of Directors, is also Chairman of the Board of Directors of TEC, as well as a majority stockholder of TEC. The Company
has entered into a Co-Venture Agreement with TEC (See Note 8. Collaboration Agreement with Related Party.) The Company owns 560,000
shares of TEC common stock representing approximately 4.8% of the issued and outstanding shares of TEC common stock. The Company
recognized $16,740 and $39,637 for license fees (royalties) for the three months ended March 31, 2020 and 2019, respectively, pursuant
to the terms of the Co-Venture Agreement. As of March 31, 2020 and December 31, 2019, the Company had accounts receivable balances
outstanding from TEC of $8,727 and $14,323, respectively. Mr. Richardson, who is
a member of our Board of Directors, is also acting CEO of Natural Point, Inc. (“Natural Point”), a vendor of the Company.
For the three months ended March 31, 2020 and 2019, the Company purchased specialized equipment from Natural Point in the amount
of $0 and $38,352, respectively. As of March 31, 2020 and December 31, 2019, the Company had $0 and $34,865 accounts payable balance
outstanding, respectively.</t>
  </si>
  <si>
    <t>Commitments and Contingencies</t>
  </si>
  <si>
    <t>Commitments and Contingencies Disclosure [Abstract]</t>
  </si>
  <si>
    <t>Note 10. Commitments and Contingencies General or Threatened
Litigation From time to time, the
Company is notified of threatened litigation or that a claim is being made against it. The Company evaluates contingencies on an
on-going basis and has established loss provisions for matters in which losses are probable and the amount of loss can be reasonably
estimated. There is no threatened litigation at this time. Employment Agreements On April 2, 2012, the Company
entered into three-year Employment Agreements with its Chief Executive Officer and Chief Operating Officer that call for base annual
salaries of $195,000 and $175,000, respectively, subject to cost of living adjustments, and contain automatic one-year extension
provisions. These contracts have been renewed annually and have been adjusted based on the same percentage increase approved for
Company-wide cost-of-living adjustments.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to only
active employees. For the three months ended March 31, 2020 and 2019, there was no amount credited to operations due to net loss
in both respective periods. The 2020 profit-sharing estimate is revised quarterly and will be finalized after year-end financial
audit.</t>
  </si>
  <si>
    <t>Stockholders' Equity</t>
  </si>
  <si>
    <t>Equity [Abstract]</t>
  </si>
  <si>
    <t>Note 11. Stockholders’ Equity Authorized Capital Common Stock Authorized Shares Rights and Preferences (i) Each holder of Common
Stock shall be entitled to one (1) vote for each share of Common Stock held of record by such holder. The holders of shares of
Common Stock shall not have cumulative voting rights. (ii) Each holder of Class
A Common Stock shall be entitled to ten (10) votes for each share of Class A Common Stock held of record by such holder. The holders
of shares of Class A Common Stock shall not have cumulative voting rights. (iii) The holders of Common
Stock and Class A Common Stock shall vote together as a single class on all matters on which stockholders are generally entitled
to vote. (iv) 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 Preferred Stock Authorized Shares Rights and Preferences Stock Repurchase On October 25, 2016, the
Company’s Board of Directors authorized the repurchase of up to $1 million of its common stock under Rule 10b-18 promulgated
under the Securities Exchange Act of 1934, as amended. Purchases made pursuant to this authorization will be made in the open market,
in privately negotiated transactions, or pursuant to any trading plan that may be adopted in accordance with the Rule 10b-18. The
timing, manner, price and amount of any repurchases will be determined by the Company in its discretion and will be subject to
economic and market conditions, stock price, applicable legal requirements and other factors. On January 9, 2019, VirTra’s
Board of Directors authorized an additional $1 million be allocated for the repurchase of VirTra’s stock under the existing
10b-18 plan. Treasury Stock During the three months
ended March 31, 2020 and 2019, the Company purchased nil and 68,239 additional treasury shares at an average cost of $3.82 per
shares, respectively. As of March 31, 2020, all treasury shares previously purchased had been cancelled and returned to shares
authorized.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March 31, 2020 March 31, 2019
Number of Weighted Number of Weighted
Stock Options Exercise Stock Options Exercise
Options outstanding, beginning of year 234,167 $ 2.47 279,167 $ 2.34
Granted - - - -
Redeemed (3,750 ) 0.84 - -
Exercised (7,500 ) 0.84 - -
Expired / terminated - - - -
Options outstanding, end of quarter 222,917 $ 2.55 279,167 $ 2.34
Options exercisable, end of quarter 222,917 $ 2.55 279,167 $ 2.34 The Company did not have
any non-vested stock options outstanding as of March 31, 2020 and December 31, 2019. The weighted average contractual term for
options outstanding and exercisable at March 31, 2020 and 2019 was 7 years. The aggregate intrinsic value of the options outstanding
and exercisable at March 31, 2020 and 2019 was $111,738 and $641,987, respectively. The total intrinsic value of options exercised
during the three months ended March 31, 2020 and 2019 was $10,575 and $0, respectively. For the three months ended March 31, 2020
and 2019, the Company received payments related to the exercise of options in the amount of $6,300 and $0, respectively. The aggregate
intrinsic value is calculated as the difference between the exercise price of the underlying options and the fair value of the
Company’s common stock for those stock options that have an exercise price lower than the fair value of the Company’s
common stock. Options with an exercise price above the fair value of the Company’s common stock are considered to have no
intrinsic value. 2017 Equity Incentive
Plan On August 23, 2017, our
board approved, subject to stockholder approval at the annual meeting of stockholders on October 6, 2017, the 2017 Equity Incentive
Plan (the “Equity Plan”). The Equity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187,500 shares
of our Common Stock was initially authorized and reserved for issuance under the Equity Plan. This reserve automatically increased
on January 1, 2020, and will increase each subsequent anniversary through 2027, by an amount equal to the smaller of (a) 3% of
the number of shares of Common Stock issued and outstanding on the immediately preceding December 31, or (b) an amount determined
by the board.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At March 31, 2020 and
2019, there were no options issued under the Equity Plan.</t>
  </si>
  <si>
    <t>Subsequent Events</t>
  </si>
  <si>
    <t>Subsequent Events [Abstract]</t>
  </si>
  <si>
    <t>Note 12. Subsequent Events During March 2020, a global
pandemic was declared by the World Health Organization related to the rapidly growing outbreak of a novel strain of coronavirus
(COVID-19). The pandemic has significantly impacted the economic conditions in the U.S., accelerating during half of March and
April as federal, state and local governments react to the public health crisis, creating significant uncertainties in the U.S.
economy. On March 30, 2010, the Governor for the State of Arizona issued a stay-at-home order, currently in effect until May 15,
2020. The Company carefully reviewed all rules and regulations of the government orders and determined it met the requirements
of an essential business to remain open. The Company had the majority of its staff begin working remotely in mid-March, with only
essential personnel continue working at the manufacturing and production facilities.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o date, the COVID-19 restrictions have resulted
in reduced customer shipments and customer system installations. These recent developments are expected to result in lower recognized
revenue and possibly lower gross margin when they occur. To date, there have been no order cancellations only delays in when orders
ship or installations occur and all delayed orders remain in backlog. A significant adverse change in the business climate could
affect the value of the Company’s long-term investment in TEC, including its long-term notes receivable from TEC, currently
there has not been a negative impact and any future impact cannot be reasonably estimated at this time. The Company is no longer
investing in Certificates of Deposits as a precautionary measure to increase its liquid cash position and preserve financial flexibility
considering uncertainty in the U.S. and global markets resulting from COVID-19. In April 2020, the Company
applied for a Paycheck Protection Program loan (the “PPP loan”) from Wells Fargo Bank (the “Lender”) in
the aggregate principal amount of $1,310,714 under the Coronavirus Aid, Relief, and Economic Security Act (the “CARES Act”),
which was enacted March 27, 2020. The Company has been notified that it has received a guarantee ID from the SBA for the PPP loan
and executed a Promissory Note (the “Note”) with the Lender on May 8, 2020. The Note matures on May 8, 2022 and bears
interest at a rate of 1.00% per annum, payable monthly commencing November 6, 2020, following an initial deferral period as specified
under the PPP loan. The Note may be prepaid at any time prior to maturity with no prepayment penalties. Proceeds from the PPP
loan were received on May 12, 2020, and are expected to be used to fund designated expenses, including certain payroll costs,
group health care benefits and other permitted expenses, in accordance with the PPP loan. Under the terms of the PPP loan, up
to the entire amount of principal and accrued interest may be forgiven to the extent PPP loan proceeds are used for qualifying
expenses as described in the CARES Act and applicable implementing guidance issued by the U.S. Small Business Administration under
the PPP loan. The Company intends to use its entire PPP loan amount for designated qualifying expenses and to apply for forgiveness
in accordance with the terms of the PPP loan. No assurance can be given that the Company will obtain forgiveness of the Loan in
whole or in part. With respect to any portion of the PPP loan that is not forgiven, the PPP loan will be subject to customary
provisions for a loan of this type, including customary events of default relating to, among other things, payment defaults, breaches
of the provisions of the Note and cross-defaults on any other loan with the Lender or other creditors. Effective May 11, 2020,
the Company’s stock repurchase was suspended to follow the legal requirements for recipients of a PPP loan under the CARES
Act.</t>
  </si>
  <si>
    <t>Organization and Significant Accounting Policies (Policies)</t>
  </si>
  <si>
    <t>Basis of Presentation</t>
  </si>
  <si>
    <t>Basis of Presentation The condensed financial
statements included herein have been prepared by us without audit pursuant to the rules and regulations of the Securities and Exchange
Commission (“SEC”) and should be read in conjunction with our audited financial statements for the year ended December
31, 2019 included in the Company’s Annual Report on Form 10-K for the fiscal year ended December 31, 2019 filed with the
SEC on March 23, 2020.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financial statements reflect, in our opinion, all normal recurring adjustments necessary to present fairly our financial position
at March 31, 2020 and the results of our operations and cash flows for the periods presented. We derived the December 31, 2019
condensed balance sheet data from audited financial statements; however, we did not include all disclosures required by GAAP. Interim results are subject
to seasonal variations, and the results of operations for the three months ended March 31, 2020 are not necessarily indicative
of the results to be expected for the full year.</t>
  </si>
  <si>
    <t>Use of Estimates</t>
  </si>
  <si>
    <t>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t>
  </si>
  <si>
    <t>Reclassifications</t>
  </si>
  <si>
    <t>Reclassifications Certain reclassifications
have been made to the 2019 financial statements to conform to the 2020 financial statement presentation. These reclassifications
had no effect on net earnings or cash flows as previously reported.</t>
  </si>
  <si>
    <t>Revenue Recognition</t>
  </si>
  <si>
    <t>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For the Three Months Ended March 31,
2020 2019
Commercial Government International Total Commercial Government International Total
Simulators and accessories $ 14,048 $ 1,976,188 $ 278,820 $ 2,269,056 $ 318,438 $ 1,908,695 $ 31,974 $ 2,259,107
Extended service-type warranties 18,441 568,079 $ 62,600 649,120 29,950 477,157 3,366 510,473
Customized software and customized content scenarios 18,940 231,998 $ - 250,938 - 168,621 - 168,621
Installation and training 2,771 142,428 $ 5,700 150,899 - 62,341 11,159 73,500
Licensing and royalties 18,150 - - 18,150 39,637 - - 39,637
Total Revenue $ 72,350 $ 2,918,693 $ 347,120 $ 3,338,163 $ 388,025 $ 2,616,814 $ 46,499 $ 3,051,338 For the three months
ended March 31, 2020, governmental customers comprised $2,918,693, or 87% of total net sales, commercial customers comprised $72,350,
or 2% of total net sales, and international customers comprised $347,120, or 10% of total net sales. By comparison, for the three
months ended March 31, 2019, governmental customers comprised $2,616,814, or 86% of total net sales, commercial customer comprised
$388,025, or 13% of total net sales, and international customers comprised $46,499, or 2% of total net sales.</t>
  </si>
  <si>
    <t>Customer Deposits</t>
  </si>
  <si>
    <t>Customer Deposits Customer deposits are
recorded as a current liability under deferred revenue on the accompanying balance sheets and totaled $1,270,747 and $651,073
as of March 31, 2020 and December 31, 2019, respectively. Changes in deferred revenue amounts related to customer deposits will
fluctuate from year to year based upon the mix of customers required to prepay deposits under the Company’s credit policy.
Customer deposits are considered a deferred liability until completion of the customer’s contract performance obligations.
When revenue is recognized, the deposit is applied to the customer’s receivable balance.</t>
  </si>
  <si>
    <t>Warranty</t>
  </si>
  <si>
    <t>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1,675,019 and $1,829,052 as of March 31, 2020 and December 31, 2019, respectively. Deferred revenue for separately
priced extended warranties longer than one year totaled $1,863,921 and $1,748,257 as of March 31, 2020 and December 31, 2019,
respectively. The accrual for the one-year manufacturer’s warranty liability totaled $360,176 and $331,176 as of March 31,
2020 and December 31, 2019, respectively. During the three months ended March 31, 2020 and 2019, the Company recognized revenue
of $649,120 and $510,473, respectively, related to the extended service-type warranties that was amortized from the deferred revenue
balance at the beginning of each period. Changes in deferred revenue amounts related to extended service-type warranties will
fluctuate from year to year based upon the average remaining life of the warranties at the beginning of the period and new extended
service-type warranties sold during the period.</t>
  </si>
  <si>
    <t>Customer Retainage</t>
  </si>
  <si>
    <t>Customer Retainage Customer retainage is
recorded as a current liability under deferred revenue on the accompanying balance sheets and totaled $10,720 as of March 31,
2020 and December 31, 2019. Changes in deferred revenue amounts related to customer retainage will fluctuate from year to year
based upon the customer’s contract completion date allowing the Company to invoice and be paid the retainage.</t>
  </si>
  <si>
    <t>Licensing and Royalties with Related Party</t>
  </si>
  <si>
    <t>Licensing and Royalties
with Related Party As discussed further
in Note 8. Collaboration Agreement with Related Party, the Company licenses intellectual property to Modern Round, LLC (“MR”),
a wholly-owned subsidiary of That’s Eatertainment Corp. (“TEC”), a related party, in exchange for sales-based
royalties. Revenues from this agreement are recognized in accordance with the terms of the contract as the sales occur. The Company
receives additional immaterial sales-based royalties from strategic partners.</t>
  </si>
  <si>
    <t>STEP Revenue</t>
  </si>
  <si>
    <t>STEP Revenue The Company’s Subscription
Training Equipment Partnership (STEP TM</t>
  </si>
  <si>
    <t>Adoption of New Accounting Standards</t>
  </si>
  <si>
    <t>Adoption of New Accounting
Standards In June 2016, the FASB
issued ASU No. 2016-13, Financial Instruments – Credit Losses (Topic 326), which together with subsequent amendments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and related amendments are effective
for us on January 1, 2020, the adoption of 2016-13 did not have a material impact on the Company’s financial statements. In November 2018, the
FASB issued ASU No. 2018-18, Collaborative Arrangements (Topic 808): Clarifying the Interaction between Topic 808 and Topic 606,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adoption did not have a material impact on the
Company’s financial statements.</t>
  </si>
  <si>
    <t>Fair Value Measurements</t>
  </si>
  <si>
    <t>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t>
  </si>
  <si>
    <t>Fair Value of Financial Instruments</t>
  </si>
  <si>
    <t>Fair Value of Financial
Instruments The Company’s financial
instruments consist of cash and cash equivalents, certificates of deposit, accounts receivable, notes and interest receivables,
accounts payable, and accrued liabilities. The fair value of financial instruments, except for long-term notes receivable, approximates
their carrying values, using level 3 inputs, at March 31, 2020 and December 31, 2019 due to their short maturities. The fair value
of the note receivable approximates its carrying value, using level 3 inputs, at March 31, 2020 and December 31, 2019.</t>
  </si>
  <si>
    <t>Cash and Cash Equivalents</t>
  </si>
  <si>
    <t>Cash and Cash Equivalents The Company considers all
highly liquid investments with a maturity of 90 days or less at the time of purchase to be cash equivalents.</t>
  </si>
  <si>
    <t>Certificates of Deposit and Mutual Funds</t>
  </si>
  <si>
    <t>Certificates of Deposit
and Mutual Funds The Company invests its
excess cash in certificates of deposit and money market mutual funds issued by financial institutions with high credit ratings.
The certificates of deposit generally have average maturities of approximately six months and are subject to penalties for early
withdrawal. The money market mutual funds are open ended and can be withdrawn at any time without penalty.</t>
  </si>
  <si>
    <t>Accounts and Notes Receivable and Allowance for Doubtful Accounts</t>
  </si>
  <si>
    <t>Accounts and Notes
Receivable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 not bear interest and are charged off after all reasonable collection efforts have been taken. The Company
maintained an allowance for doubtful accounts of $33,354 and $34,177 at March 31, 2020 and December 31, 2019, respectively. Notes receivable are
carried at their estimated collectible amounts. Interest income on notes receivable is recognized using the effective interest
method. Notes receivable are periodically evaluated for collectability based on the credit history and the current financial condition
of the counter party, and the known and inherent risks in the notes. Notes receivable are placed on nonaccrual status when they
become 90 days past due and the customer has not made a payment in over 60 days. Upon suspension of the accrual of interest, interest
income is subsequently recognized to the extent cash payments are received. Accrual of interest is resumed when notes are removed
from non-accrual status. Notes receivable are charged against the allowance for credit losses when they are deemed to be uncollectible.
The allowance for uncollectible notes receivable was $9,340 and $5,701 at March 31, 2020 and December 31, 2019, respectively.</t>
  </si>
  <si>
    <t>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As of March 31, 2020 and December 31, 2019, inventory reserves were $120,652.</t>
  </si>
  <si>
    <t>Leases The Company categorized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As of March 31, 2020,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s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Current liabilities” and the noncurrent portion included in “Long-term liabilities.” Lease
assets are recognized based on the initial present value of the fixed lease payments, plus any direct costs from executing the
lease or lease prepayments reclassified. Lease assets are presented as “Operating lease right-of-use asset”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t>
  </si>
  <si>
    <t>Investments in Other Companies</t>
  </si>
  <si>
    <t>Investments in Other
Companies The Company accounts for
investments in other companies that do not have readily determinable fair value at cost minus impairment, if any, plus or minus
changes resulting from observable price changes in orderly transactions for the identical or a similar investment of the same issuer.
The Company has elected to utilize the cost minus impairment approach because the investment in TEC does not have a readily determinable
fair value as of the reporting date. See Note 8. Collaboration Agreement with Related Party. Management regularly evaluates
the recoverability of its investment based on the investee company’s performance and financial position. During the three
months ended March 31, 2020 and 2019, the Company did not recognize any impairment loss. Management regularly assesses the classification
of its investments.</t>
  </si>
  <si>
    <t xml:space="preserve">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or for STEP equipment under rental agreements,
when the equipment is made available for use by the customer. Depreciation is provided using the straight-line method over the
estimated economic lives of the assets or for leasehold improvements, over the shorter of the estimated useful life or the remaining
lease term. For STEP equipment under rental agreements, depreciation is provided using the straight-line method over the shorter
of the useful life or 5-year maximum term of the agreement. Estimated useful lives are summarized as follows:
Computer equipment 3-5 years
Furniture and office equipment 5-7 years
Machinery and equipment 5-7 years
STEP equipment 5 years
Leasehold improvements 7 years </t>
  </si>
  <si>
    <t>Intangible Assets</t>
  </si>
  <si>
    <t>Intangible Assets Intangible assets at
March 31, 2020 and December 31, 2019 are comprised of various patents and capitalized media content costs. We compute amortization
expense on the intangible assets using the straight-line method over the estimate remaining useful lives.</t>
  </si>
  <si>
    <t>Cost of Products Sold</t>
  </si>
  <si>
    <t>Cost of Products Sold Cost of products sold represents
manufacturing costs, consisting of materials, labor and overhead related to finished goods and components. Cost of products sold
includes depreciation of STEP contract fixed assets. Shipping costs incurred related to product delivery are included in cost
of products sold.</t>
  </si>
  <si>
    <t>Advertising Costs</t>
  </si>
  <si>
    <t>Advertising Costs Costs associated with advertising
are expensed as incurred. Advertising expense was $138,236 and $119,403 for the three months ended March 31, 2020 and 2019, respectively.
These costs include domestic and international tradeshows, website, and sales promotional materials.</t>
  </si>
  <si>
    <t>Research and Development Costs</t>
  </si>
  <si>
    <t>Research and Development
Costs Research and development
costs are expensed as incurred. Research and development costs primarily include expenses, including labor, directly related to
research and development support. Research and development costs were $329,755 and $355,641 for the three months ended March 31,
2020 and 2019, respectively.</t>
  </si>
  <si>
    <t>Legal Costs</t>
  </si>
  <si>
    <t>Legal Costs Legal costs relating to
loss contingencies are expensed as incurred. See Note 10. Commitments and Contingencies.</t>
  </si>
  <si>
    <t>Concentration of Credit Risk and Major Customers and Suppliers</t>
  </si>
  <si>
    <t>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250,000 per depositor, per FDIC-insured bank, per ownership category.
The Company had uninsured cash and cash equivalents of $2,615,647 and $1,069,887 as of March 31, 2020 and December 31, 2019, respectively.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Management performs ongoing
evaluations of the collectability of its notes receivable and maintains an allowance for estimated losses. The Company’s
remaining note receivable is due from one related party and is unsecured but the note can be converted to equity at the Company’s
discretions (See Note 2. Notes Receivable and Note 8. Collaboration Agreement with Related Party.) Historically, the Company
primarily sells its products to United States federal and state agencies. For the three months ended March 31, 2020, one federal
agency comprised 17% and one state agency comprised 15% of total net sales. By comparison, for the three months ended March 31,
2019, one federal agency comprised 12% of total net sales. As of March 31, 2020, one
federal agency comprised 13%, one state agency comprised 34% and two international customers comprised 12% and 14% of total accounts
receivable. By comparison, as of December 31, 2019, one federal agency comprised 30% and one international customer comprised
of 20% of total accounts receivable.</t>
  </si>
  <si>
    <t>Income Taxes</t>
  </si>
  <si>
    <t>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of its deferred tax asset and no
valuation allowance was recorded as of March 31, 2020 and December 31, 2019. The Company did not recognize
any assets or liabilities relative to uncertain tax positions at March 31, 2020 and December 31, 2019.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March 31, 2020
and December 31, 2019. The Company is potentially
subject to tax audits for its United States federal and various state income and excise tax returns for tax years between 2015
and 2020; however, earlier years may be subject to audit under certain circumstances. Tax audits by their very nature are often
complex and can require several years to complete.</t>
  </si>
  <si>
    <t>Impairment of Long-Lived Assets and Intangible Assets</t>
  </si>
  <si>
    <t>Impairment of Long-Lived
Assets and Intangible Assets Long-lived assets, such
as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At March 31, 2020 and December 31, 2019, the Company concluded that there has been
no indication of impairment to the carrying value of its long-lived assets. As such, no impairment has been recorded.</t>
  </si>
  <si>
    <t>Stock Based Compensation</t>
  </si>
  <si>
    <t>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There were no grants of stock-based awards during the three months ended
March 31, 2020 and 2019. The expected term of the
options is the estimated period of time until exercise and was determined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The Company has elected to
recognize forfeitures as they occur rather than estimating them at the time of grant.</t>
  </si>
  <si>
    <t>New Accounting Pronouncements</t>
  </si>
  <si>
    <t>New Accounting Pronouncements In December 2019, the
FASB issued ASU No. 2019-12, Income Taxes (Topic 740): Simplifying the Accounting for Income Taxes (“ASU 2019-12”).
ASU 2019-12 simplifies the accounting for income taxes by removing certain exceptions to the general principles in Topic 740.
ASU 2019-12 also simplifies aspects of accounting for franchise taxes and clarifies the accounting for transactions that result
in a step-up in the tax basis of goodwill. ASU 2019-12 is effective for annual and interim financial statement periods beginning
after December 15, 2020, with early adoption permitted. The Company is currently evaluating the impact of the adoption of ASU
2019-12 on its financial statements.</t>
  </si>
  <si>
    <t>Organization and Significant Accounting Policies (Tables)</t>
  </si>
  <si>
    <t>Schedule of Disaggregation of Revenues</t>
  </si>
  <si>
    <t xml:space="preserve">The Company has evaluated
revenues recognized and the following table illustrates the disaggregation disclosure by customer’s location and performance
obligation.
For the Three Months Ended March 31,
2020 2019
Commercial Government International Total Commercial Government International Total
Simulators and accessories $ 14,048 $ 1,976,188 $ 278,820 $ 2,269,056 $ 318,438 $ 1,908,695 $ 31,974 $ 2,259,107
Extended service-type warranties 18,441 568,079 $ 62,600 649,120 29,950 477,157 3,366 510,473
Customized software and customized content scenarios 18,940 231,998 $ - 250,938 - 168,621 - 168,621
Installation and training 2,771 142,428 $ 5,700 150,899 - 62,341 11,159 73,500
Licensing and royalties 18,150 - - 18,150 39,637 - - 39,637
Total Revenue $ 72,350 $ 2,918,693 $ 347,120 $ 3,338,163 $ 388,025 $ 2,616,814 $ 46,499 $ 3,051,338 </t>
  </si>
  <si>
    <t>Schedule of Estimated Useful Life of Property and Equipment</t>
  </si>
  <si>
    <t xml:space="preserve">Computer equipment 3-5 years
Furniture and office equipment 5-7 years
Machinery and equipment 5-7 years
STEP equipment 5 years
Leasehold improvements 7 years </t>
  </si>
  <si>
    <t>Inventory (Tables)</t>
  </si>
  <si>
    <t>Schedule of Inventory, Net</t>
  </si>
  <si>
    <t xml:space="preserve">Inventory consisted of
the following as of:
March 31, 2020 December 31, 2019
Raw materials and work in process $ 2,265,738 $ 2,070,066
Reserve (120,652 ) (120,652 )
Total inventory, net $ 2,145,086 $ 1,949,414 </t>
  </si>
  <si>
    <t>Property and Equipment (Tables)</t>
  </si>
  <si>
    <t>Schedule of Property and Equipment, Net</t>
  </si>
  <si>
    <t xml:space="preserve">Property and equipment
consisted of the following as of:
March 31, 2020 December 31, 2019
Computer equipment $ 1,115,326 $ 1,115,326
Furniture and office equipment 223,925 223,925
Machinery and equipment 1,096,898 1,096,898
STEP equipment 678,843 481,946
Leasehold improvements 334,934 334,934
Total property and equipment 3,449,926 3,253,029
Less: Accumulated depreciation (2,312,285 ) (2,224,831 )
Property and equipment, net $ 1,137,641 $ 1,028,198 </t>
  </si>
  <si>
    <t>Intangible Asset (Tables)</t>
  </si>
  <si>
    <t>Schedule of Intangible Asset</t>
  </si>
  <si>
    <t xml:space="preserve">Intangible asset consisted
of the following as of:
March 31, 2020 December 31, 2019
Patents $ 160,000 $ 160,000
Capitalized media content 89,265 66,078
Total intangible asset 249,265 226,078
Less: Accumulated amortization (10,370 ) (8,148)
Intangible asset, net $ 238,895 $ 217,930 </t>
  </si>
  <si>
    <t>Leases (Tables)</t>
  </si>
  <si>
    <t>Schedule of Balance Sheet Classification of Lease Assets and Liabilities</t>
  </si>
  <si>
    <t xml:space="preserve">The balance sheet classification
of lease assets and liabilities as of March 31, 2020 was as follows:
Balance Sheet Classification March 31, 2020
Assets
Operating lease right-of-use assets, January 1, 2020 $ 1,390,873
Amortization for the three months ended March 31, 2020 (72,843 )
Total operating lease right-of-use asset, March 31, 2020 $ 1,318,030
Liabilities
Current
Operating lease liability, short-term $ 303,182
Non-current
Operating lease liability, long-term 1,097,805
Total lease liabilities $ 1,400,987 The balance sheet classification
of lease assets and liabilities as of December 31, 2019 was as follows:
Balance Sheet Classification December 31, 2019
Assets
Operating lease right-of-use assets, January 1, 2019 $ 1,674,857
Amortization for the year ended December 31, 2019 (283,984 )
Total operating lease right-of-use asset, December 31, 2019 $ 1,390,873
Liabilities
Current
Operating lease liability, short-term $ 297,244
Non-current
Operating lease liability, long-term 1,174,882
Total lease liabilities $ 1,472,126 </t>
  </si>
  <si>
    <t>Schedule of Future Minimum Lease Payments</t>
  </si>
  <si>
    <t xml:space="preserve"> Future minimum
lease payments as of March 31, 2020 under non-cancelable operating leases are as follows:
2020 $ 270,018
2021 368,060
2022 379,097
2023 390,562
2024 131,152
Total lease payments 1,538,889
Less: imputed interest (137,902 )
Operating lease liability $ 1,400,987 Future minimum
lease payments as of December 31, 2019 under non-cancelable operating leases are as follows:
2020 $ 357,452
2021 368,060
2022 379,097
2023 390,562
2024 131,152
Total lease payments 1,626,323
Less: imputed interest (154,197 )
Operating lease liability $ 1,472,126 </t>
  </si>
  <si>
    <t>Accrued Expenses (Tables)</t>
  </si>
  <si>
    <t>Schedule of Accrued Compensation and Related Costs</t>
  </si>
  <si>
    <t xml:space="preserve">Accrued compensation and
related costs consisted of the following as of:
March 31, 2020 December 31, 2019
Salaries and wages payable $ 406,163 $ 192,161
Employee benefits payable 13,939 11,259
Accrued paid time off 262,032 287,846
Profit sharing payable 52,202 120,221
Total accrued compensation and related costs $ 734,336 $ 611,487 </t>
  </si>
  <si>
    <t>Schedule of Accrued Expenses and Other Current Liabilities</t>
  </si>
  <si>
    <t xml:space="preserve">Accrued expenses and other
current liabilities consisted of the following as of:
March 31, 2020 December 31, 2019
Manufacturer’s warranties $ 316,000 $ 257,000
Warranties-other 44,176 74,176
Miscellaneous payable 9,916 1,193
Taxes payable 104,216 2,382
Total accrued expenses and other current liabilities $ 474,308 $ 334,751 </t>
  </si>
  <si>
    <t>Stockholders' Equity (Tables)</t>
  </si>
  <si>
    <t>Schedule of Non-qualified Stock Options</t>
  </si>
  <si>
    <t xml:space="preserve">The following table summarizes
all non-qualified stock options as of:
March 31, 2020 March 31, 2019
Number of Weighted Number of Weighted
Stock Options Exercise Stock Options Exercise
Options outstanding, beginning of year 234,167 $ 2.47 279,167 $ 2.34
Granted - - - -
Redeemed (3,750 ) 0.84 - -
Exercised (7,500 ) 0.84 - -
Expired / terminated - - - -
Options outstanding, end of quarter 222,917 $ 2.55 279,167 $ 2.34
Options exercisable, end of quarter 222,917 $ 2.55 279,167 $ 2.34 </t>
  </si>
  <si>
    <t>Organization and Significant Accounting Policies (Details Narrative) - USD ($)</t>
  </si>
  <si>
    <t>12 Months Ended</t>
  </si>
  <si>
    <t>Revenue</t>
  </si>
  <si>
    <t>Deferred revenue liability current</t>
  </si>
  <si>
    <t>Extended warranties description</t>
  </si>
  <si>
    <t>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t>
  </si>
  <si>
    <t>Extended service-type warranties</t>
  </si>
  <si>
    <t>Allowance for doubtful accounts</t>
  </si>
  <si>
    <t>Liquid investment maturity description</t>
  </si>
  <si>
    <t>The Company considers all highly liquid investments with a maturity of 90 days or less at the time of purchase to be cash equivalents.</t>
  </si>
  <si>
    <t>Reserve for collectability</t>
  </si>
  <si>
    <t>Inventory reserves</t>
  </si>
  <si>
    <t>Maximum agreement term</t>
  </si>
  <si>
    <t>5 years</t>
  </si>
  <si>
    <t>Advertising expense</t>
  </si>
  <si>
    <t>Deposit insurance coverage limit</t>
  </si>
  <si>
    <t>Uninsured cash and cash equivalents</t>
  </si>
  <si>
    <t>Federal Agency [Member] | Total Net Sales [Member]</t>
  </si>
  <si>
    <t>Concentration of credit risk</t>
  </si>
  <si>
    <t>17.00%</t>
  </si>
  <si>
    <t>State Agency [Member] | Total Net Sales [Member]</t>
  </si>
  <si>
    <t>15.00%</t>
  </si>
  <si>
    <t>One Federal Agency [Member] | Total Net Sales [Member]</t>
  </si>
  <si>
    <t>12.00%</t>
  </si>
  <si>
    <t>One Federal Agency [Member] | Accounts Receivables [Member]</t>
  </si>
  <si>
    <t>13.00%</t>
  </si>
  <si>
    <t>30.00%</t>
  </si>
  <si>
    <t>One State Agency [Member] | Accounts Receivables [Member]</t>
  </si>
  <si>
    <t>34.00%</t>
  </si>
  <si>
    <t>Warranty [Member] | One Year or Less [Member]</t>
  </si>
  <si>
    <t>Extended warranties</t>
  </si>
  <si>
    <t>Warranty [Member] | Longer Than One Year [Member]</t>
  </si>
  <si>
    <t>Warranty [Member] | One Year [Member]</t>
  </si>
  <si>
    <t>Customer Deposits [Member]</t>
  </si>
  <si>
    <t>Governmental Customers [Member]</t>
  </si>
  <si>
    <t>87.00%</t>
  </si>
  <si>
    <t>86.00%</t>
  </si>
  <si>
    <t>Commercial Customers [Member]</t>
  </si>
  <si>
    <t>2.00%</t>
  </si>
  <si>
    <t>International Customers [Member]</t>
  </si>
  <si>
    <t>10.00%</t>
  </si>
  <si>
    <t>One International Customer [Member] | Accounts Receivables [Member]</t>
  </si>
  <si>
    <t>20.00%</t>
  </si>
  <si>
    <t>International Customer Two [Member] | Accounts Receivables [Member]</t>
  </si>
  <si>
    <t>14.00%</t>
  </si>
  <si>
    <t>Organization and Significant Accounting Policies - Schedule of Disaggregation of Revenues (Details) - USD ($)</t>
  </si>
  <si>
    <t>Simulators and accessories</t>
  </si>
  <si>
    <t>Customized software and customized content scenarios</t>
  </si>
  <si>
    <t>Installation and training</t>
  </si>
  <si>
    <t>Licensing and royalties</t>
  </si>
  <si>
    <t>Total Revenue</t>
  </si>
  <si>
    <t>Commercial [Member]</t>
  </si>
  <si>
    <t>Government [Member]</t>
  </si>
  <si>
    <t>International [Member]</t>
  </si>
  <si>
    <t>Organization and Significant Accounting Policies - Schedule of Estimated Useful Life of Property and Equipment (Details)</t>
  </si>
  <si>
    <t>Computer Equipment [Member] | Minimum [Member]</t>
  </si>
  <si>
    <t>Estimated useful lives of assets</t>
  </si>
  <si>
    <t>P3Y</t>
  </si>
  <si>
    <t>Computer Equipment [Member] | Maximum [Member]</t>
  </si>
  <si>
    <t>P5Y</t>
  </si>
  <si>
    <t>Furniture and Office Equipment [Member] | Minimum [Member]</t>
  </si>
  <si>
    <t>Furniture and Office Equipment [Member] | Maximum [Member]</t>
  </si>
  <si>
    <t>P7Y</t>
  </si>
  <si>
    <t>Machinery and Equipment [Member] | Minimum [Member]</t>
  </si>
  <si>
    <t>Machinery and Equipment [Member] | Maximum [Member]</t>
  </si>
  <si>
    <t>STEP Equipment [Member]</t>
  </si>
  <si>
    <t>Leasehold Improvements [Member]</t>
  </si>
  <si>
    <t>Notes Receivable, Related Party (Details Narrative) - USD ($)</t>
  </si>
  <si>
    <t>1 Months Ended</t>
  </si>
  <si>
    <t>Jul. 31, 2019</t>
  </si>
  <si>
    <t>TEC [Member]</t>
  </si>
  <si>
    <t>Notes receivable related party</t>
  </si>
  <si>
    <t>Royalty payment, due date</t>
  </si>
  <si>
    <t>May 31,
		2018</t>
  </si>
  <si>
    <t>Debt, description</t>
  </si>
  <si>
    <t>The note bears interest at the rate of 5% per annum and contains a provision requiring remittance of not less than 20% of the net proceeds of any private or public offering of its securities in reduction of the Convertible Note. The note has a conversion right, at the sole discretion of the Company, to convert the outstanding balance of principal and accrued interest at any time for shares of common stock of TEC. Prior to the due date, the Company may elect to convert the Convertible Note for shares of common stock in TEC at a 25% discount to the price of shares sold to the public in a public offering in connection with a go-public transaction. The issuance of common stock upon conversion shall be made without charge to the Company. No fractional shares shall be issued upon conversion and in lieu of fractional shares, TEC will pay the Company the amount of any obligation that is not converted. Any unpaid balance of principal and accrued interest becomes due and collectible on the earlier of (i) August 1, 2019 (maturity date), or (ii) if declared due and payable in the event of Default.</t>
  </si>
  <si>
    <t>Interest rate</t>
  </si>
  <si>
    <t>5.00%</t>
  </si>
  <si>
    <t>Debt instrument, maturity date</t>
  </si>
  <si>
    <t>Aug. 1,
		2019</t>
  </si>
  <si>
    <t>Debt instrument principal and accrued interest</t>
  </si>
  <si>
    <t>TEC [Member] | Convertible Debt [Member]</t>
  </si>
  <si>
    <t>Debt instrument, maturity date, description</t>
  </si>
  <si>
    <t>The Convertible Note's maturity date was extended to August, 2020.</t>
  </si>
  <si>
    <t>Payment for remission of convertible debt</t>
  </si>
  <si>
    <t>Debt instrument accrued interest</t>
  </si>
  <si>
    <t>Principal amount</t>
  </si>
  <si>
    <t>Inventory (Details Narrative) - USD ($)</t>
  </si>
  <si>
    <t>Spare parts as other assets, long-term</t>
  </si>
  <si>
    <t>Inventory - Schedule of Inventory, Net (Details) - USD ($)</t>
  </si>
  <si>
    <t>Raw materials and work in process</t>
  </si>
  <si>
    <t>Reserve</t>
  </si>
  <si>
    <t>Total inventory, net</t>
  </si>
  <si>
    <t>Property and Equipment (Details Narrative) - USD ($)</t>
  </si>
  <si>
    <t>Depreciation expense</t>
  </si>
  <si>
    <t>Property and Equipment - Schedule of Property and Equipment, Net (Details) - USD ($)</t>
  </si>
  <si>
    <t>Total property and equipment</t>
  </si>
  <si>
    <t>Less: Accumulated depreciation</t>
  </si>
  <si>
    <t>Computer Equipment [Member]</t>
  </si>
  <si>
    <t>Furniture and Office Equipment [Member]</t>
  </si>
  <si>
    <t>Machinery and Equipment [Member]</t>
  </si>
  <si>
    <t>Intangible Asset (Details Narrative) - USD ($)</t>
  </si>
  <si>
    <t>Amortization expense</t>
  </si>
  <si>
    <t>Intangible Asset - Schedule of Intangible Asset (Details) - USD ($)</t>
  </si>
  <si>
    <t>Total intangible asset</t>
  </si>
  <si>
    <t>Less: Accumulated amortization</t>
  </si>
  <si>
    <t>Intangible asset, net</t>
  </si>
  <si>
    <t>Patents [Member]</t>
  </si>
  <si>
    <t>Capitalized Media Content [Member]</t>
  </si>
  <si>
    <t>Leases (Details Narrative)</t>
  </si>
  <si>
    <t>Apr. 30, 2019ft²</t>
  </si>
  <si>
    <t>Mar. 31, 2020USD ($)ft²</t>
  </si>
  <si>
    <t>Mar. 31, 2019USD ($)ft²</t>
  </si>
  <si>
    <t>Dec. 31, 2019USD ($)</t>
  </si>
  <si>
    <t>Jan. 02, 2019USD ($)</t>
  </si>
  <si>
    <t>Dec. 31, 2018USD ($)</t>
  </si>
  <si>
    <t>Incremental in borrowing rate</t>
  </si>
  <si>
    <t>4.50%</t>
  </si>
  <si>
    <t>Operating lease liability</t>
  </si>
  <si>
    <t>Deferred rent</t>
  </si>
  <si>
    <t>Operating lease right of use asset</t>
  </si>
  <si>
    <t>Rent expenses</t>
  </si>
  <si>
    <t>Lease Amendment [Member]</t>
  </si>
  <si>
    <t>Rentable square feet | ft²</t>
  </si>
  <si>
    <t>Lease expires, description</t>
  </si>
  <si>
    <t>April 2024</t>
  </si>
  <si>
    <t>Office and Warehouse Space [Member] | Unaffiliated Third Party [Member]</t>
  </si>
  <si>
    <t>Office and Industrial Space [Member] | Unaffiliated Third Party [Member]</t>
  </si>
  <si>
    <t>Leases - Schedule of Balance Sheet Classification of Lease Assets and Liabilities (Details) - USD ($)</t>
  </si>
  <si>
    <t>Jan. 02, 2019</t>
  </si>
  <si>
    <t>Operating lease right-of-use assets, beginning balance</t>
  </si>
  <si>
    <t>Amortization</t>
  </si>
  <si>
    <t>Total operating lease right-of-use asset ending balance</t>
  </si>
  <si>
    <t>Operating lease liability, short-term, current</t>
  </si>
  <si>
    <t>Operating lease liability, long-term, non current</t>
  </si>
  <si>
    <t>Total lease liabilities</t>
  </si>
  <si>
    <t>Leases - Schedule of Future Minimum Lease Payments (Details) - USD ($)</t>
  </si>
  <si>
    <t>2021</t>
  </si>
  <si>
    <t>2022</t>
  </si>
  <si>
    <t>2023</t>
  </si>
  <si>
    <t>2024</t>
  </si>
  <si>
    <t>Total lease payments</t>
  </si>
  <si>
    <t>Less: imputed interest</t>
  </si>
  <si>
    <t>Accrued Expenses - Schedule of Accrued Compensation and Related Costs (Details) - USD ($)</t>
  </si>
  <si>
    <t>Salaries and wages payable</t>
  </si>
  <si>
    <t>Employee benefits payable</t>
  </si>
  <si>
    <t>Accrued paid time off</t>
  </si>
  <si>
    <t>Profit sharing payable</t>
  </si>
  <si>
    <t>Total accrued compensation and related costs</t>
  </si>
  <si>
    <t>Accrued Expenses - Schedule of Accrued Expenses and Other Current Liabilities (Details) - USD ($)</t>
  </si>
  <si>
    <t>Manufacturer's warranties</t>
  </si>
  <si>
    <t>Warranties-other</t>
  </si>
  <si>
    <t>Miscellaneous payable</t>
  </si>
  <si>
    <t>Taxes payable</t>
  </si>
  <si>
    <t>Total accrued expenses and other current liabilities</t>
  </si>
  <si>
    <t>Collaboration Agreement with Related Party (Details Narrative) - USD ($)</t>
  </si>
  <si>
    <t>Aug. 16, 2017</t>
  </si>
  <si>
    <t>Jan. 16, 2015</t>
  </si>
  <si>
    <t>Apr. 30, 2018</t>
  </si>
  <si>
    <t>Reverse stock split</t>
  </si>
  <si>
    <t>MR effected a 1-for-12,000 reverse stock split, followed by a 2,000-for-1 forward stock split completed in November 2018.</t>
  </si>
  <si>
    <t>Investment</t>
  </si>
  <si>
    <t>Debt instrument maturity date</t>
  </si>
  <si>
    <t>Number of common stock held</t>
  </si>
  <si>
    <t>Issued and outstanding percentage</t>
  </si>
  <si>
    <t>4.80%</t>
  </si>
  <si>
    <t>Number of warrants to purchase shares of common stock</t>
  </si>
  <si>
    <t>Warrant exercise price per share</t>
  </si>
  <si>
    <t>Warrant description</t>
  </si>
  <si>
    <t>This warrant became exercisable on the date of grant of April 14, 2015 and expires on the tenth anniversary of the date of grant, if not earlier pursuant to the terms of the option.</t>
  </si>
  <si>
    <t>TEC [Member] | Warrants [Member]</t>
  </si>
  <si>
    <t>1 for 12,000 reverse stock split and the 2,000 for 1 forward stock split</t>
  </si>
  <si>
    <t>Amendment To Co-Venture Agreement [Member]</t>
  </si>
  <si>
    <t>Ownership interest for fully diluted basis</t>
  </si>
  <si>
    <t>Royalty percentage</t>
  </si>
  <si>
    <t>Percentage of revenue paid for cost of equipment</t>
  </si>
  <si>
    <t>First Amendment to Convertible Promissory Note [Member] | TEC [Member]</t>
  </si>
  <si>
    <t>Aug. 1,
		2020</t>
  </si>
  <si>
    <t>Co-Venture remitted percentage to net proceeds of public offering</t>
  </si>
  <si>
    <t>Proceeds from public offering</t>
  </si>
  <si>
    <t>Related Party Transactions (Details Narrative) - USD ($)</t>
  </si>
  <si>
    <t>Number of previously awarded options redeemed</t>
  </si>
  <si>
    <t>Compensation expenses</t>
  </si>
  <si>
    <t>Exercise price amount</t>
  </si>
  <si>
    <t>Co-Venture Agreement [Member]</t>
  </si>
  <si>
    <t>Royalties/license fee income</t>
  </si>
  <si>
    <t>Accounts receivable</t>
  </si>
  <si>
    <t>Natural Point, Inc [Member]</t>
  </si>
  <si>
    <t>Purchased specialized equipment amount</t>
  </si>
  <si>
    <t>Outstanding balance</t>
  </si>
  <si>
    <t>CEO and Board of Directors [Member]</t>
  </si>
  <si>
    <t>Number of shares issued during period</t>
  </si>
  <si>
    <t>Commitments and Contingencies (Details Narrative) - Three Year Employment Agreements [Member]</t>
  </si>
  <si>
    <t>Apr. 02, 2012USD ($)</t>
  </si>
  <si>
    <t>Chief Executive Officer [Member]</t>
  </si>
  <si>
    <t>Annual salaries</t>
  </si>
  <si>
    <t>Chief Operating Officer [Member]</t>
  </si>
  <si>
    <t>Stockholders' Equity (Details Narrative) - USD ($)</t>
  </si>
  <si>
    <t>Jan. 09, 2019</t>
  </si>
  <si>
    <t>Aug. 23, 2017</t>
  </si>
  <si>
    <t>Oct. 25, 2016</t>
  </si>
  <si>
    <t>Common stock shares authorized</t>
  </si>
  <si>
    <t>Common stock shares issued</t>
  </si>
  <si>
    <t>Preferred stock shares authorized</t>
  </si>
  <si>
    <t>Additional treasury shares purchased</t>
  </si>
  <si>
    <t>Average price paid per share</t>
  </si>
  <si>
    <t>Options outstanding and exercisable, term</t>
  </si>
  <si>
    <t>7 years</t>
  </si>
  <si>
    <t>Aggregate intrinsic value of options outstanding and exercisable</t>
  </si>
  <si>
    <t>Total intrinsic value of options exercised</t>
  </si>
  <si>
    <t>Stock related to exercise of options</t>
  </si>
  <si>
    <t>2017 Equity Incentive Plan [Member]</t>
  </si>
  <si>
    <t>Number of common stock capital shares reserved for future issuance</t>
  </si>
  <si>
    <t>Percentage of common stock shares issued and outstanding</t>
  </si>
  <si>
    <t>3.00%</t>
  </si>
  <si>
    <t>Options issued</t>
  </si>
  <si>
    <t>Board of Directors [Member]</t>
  </si>
  <si>
    <t>Common stock shares authorized to repurchase</t>
  </si>
  <si>
    <t>Common stock voting rights</t>
  </si>
  <si>
    <t>Each holder of Class A Common Stock shall be entitled to ten (10) votes for each share of Class A Common Stock held of record by such holder.</t>
  </si>
  <si>
    <t>Each holder of Common Stock shall be entitled to one (1) vote for each share of Common Stock held of record by such holder.</t>
  </si>
  <si>
    <t>Stockholders' Equity - Schedule of Non-qualified Stock Options (Details) - Non-Qualified Stock Option [Member] - $ / shares</t>
  </si>
  <si>
    <t>Number of Stock Options, Options outstanding, beginning of year</t>
  </si>
  <si>
    <t>Number of Stock Options, Granted</t>
  </si>
  <si>
    <t>Number of Stock Options, Redeemed</t>
  </si>
  <si>
    <t>Number of Stock Options, Exercised</t>
  </si>
  <si>
    <t>Number of Stock Options, Expired / terminated</t>
  </si>
  <si>
    <t>Number of Stock Options, Options outstanding, end of quarter</t>
  </si>
  <si>
    <t>Number of Stock Options, Options exercisable, end of quarter</t>
  </si>
  <si>
    <t>Weighted Exercise Price, Option outstanding, beginning of year</t>
  </si>
  <si>
    <t>Weighted Exercise Price, Granted</t>
  </si>
  <si>
    <t>Weighted Exercise Price, Redeemed</t>
  </si>
  <si>
    <t>Weighted Exercise Price, Exercised</t>
  </si>
  <si>
    <t>Weighted Exercise Price, Expired / terminated</t>
  </si>
  <si>
    <t>Weighted Exercise Price, Option outstanding end of quarter</t>
  </si>
  <si>
    <t>Weighted Exercise Price, Options exercisable, end of quarter</t>
  </si>
  <si>
    <t>Subsequent Events (Details Narrative) - Subsequent Event [Member] - Paycheck Protection Program Loan [Member]</t>
  </si>
  <si>
    <t>Apr. 30, 2020USD ($)</t>
  </si>
  <si>
    <t>Debt instrument principal amount</t>
  </si>
  <si>
    <t>May 8,
		2022</t>
  </si>
  <si>
    <t>Debt interest rate</t>
  </si>
  <si>
    <t>1.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775253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169</v>
      </c>
      <c r="B19" s="4" t="s">
        <v>230</v>
      </c>
    </row>
    <row r="20" spans="1:2">
      <c r="A20" s="4" t="s">
        <v>178</v>
      </c>
      <c r="B20" s="4" t="s">
        <v>231</v>
      </c>
    </row>
    <row r="21" spans="1:2">
      <c r="A21" s="4" t="s">
        <v>232</v>
      </c>
      <c r="B21" s="4" t="s">
        <v>233</v>
      </c>
    </row>
    <row r="22" spans="1:2">
      <c r="A22" s="4" t="s">
        <v>172</v>
      </c>
      <c r="B22" s="4" t="s">
        <v>234</v>
      </c>
    </row>
    <row r="23" spans="1:2">
      <c r="A23" s="4" t="s">
        <v>235</v>
      </c>
      <c r="B23" s="4" t="s">
        <v>236</v>
      </c>
    </row>
    <row r="24" spans="1:2">
      <c r="A24" s="4" t="s">
        <v>237</v>
      </c>
      <c r="B24" s="4" t="s">
        <v>238</v>
      </c>
    </row>
    <row r="25" spans="1:2">
      <c r="A25" s="4" t="s">
        <v>239</v>
      </c>
      <c r="B25" s="4" t="s">
        <v>240</v>
      </c>
    </row>
    <row r="26" spans="1:2">
      <c r="A26" s="4" t="s">
        <v>241</v>
      </c>
      <c r="B26" s="4" t="s">
        <v>242</v>
      </c>
    </row>
    <row r="27" spans="1:2">
      <c r="A27" s="4" t="s">
        <v>243</v>
      </c>
      <c r="B27" s="4" t="s">
        <v>244</v>
      </c>
    </row>
    <row r="28" spans="1:2">
      <c r="A28" s="4" t="s">
        <v>245</v>
      </c>
      <c r="B28" s="4" t="s">
        <v>246</v>
      </c>
    </row>
    <row r="29" spans="1:2">
      <c r="A29" s="4" t="s">
        <v>247</v>
      </c>
      <c r="B29" s="4" t="s">
        <v>248</v>
      </c>
    </row>
    <row r="30" spans="1:2">
      <c r="A30" s="4" t="s">
        <v>249</v>
      </c>
      <c r="B30" s="4" t="s">
        <v>250</v>
      </c>
    </row>
    <row r="31" spans="1:2">
      <c r="A31" s="4" t="s">
        <v>251</v>
      </c>
      <c r="B31" s="4" t="s">
        <v>252</v>
      </c>
    </row>
    <row r="32" spans="1:2">
      <c r="A32" s="4" t="s">
        <v>253</v>
      </c>
      <c r="B32"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16893</v>
      </c>
      <c r="C3" s="6" t="n">
        <v>1415091</v>
      </c>
    </row>
    <row r="4" spans="1:3">
      <c r="A4" s="4" t="s">
        <v>36</v>
      </c>
      <c r="B4" s="5" t="n">
        <v>720000</v>
      </c>
      <c r="C4" s="5" t="n">
        <v>1915000</v>
      </c>
    </row>
    <row r="5" spans="1:3">
      <c r="A5" s="4" t="s">
        <v>37</v>
      </c>
      <c r="B5" s="5" t="n">
        <v>3371034</v>
      </c>
      <c r="C5" s="5" t="n">
        <v>2307972</v>
      </c>
    </row>
    <row r="6" spans="1:3">
      <c r="A6" s="4" t="s">
        <v>38</v>
      </c>
      <c r="B6" s="5" t="n">
        <v>6752</v>
      </c>
      <c r="C6" s="5" t="n">
        <v>7340</v>
      </c>
    </row>
    <row r="7" spans="1:3">
      <c r="A7" s="4" t="s">
        <v>39</v>
      </c>
      <c r="B7" s="5" t="n">
        <v>2145086</v>
      </c>
      <c r="C7" s="5" t="n">
        <v>1949414</v>
      </c>
    </row>
    <row r="8" spans="1:3">
      <c r="A8" s="4" t="s">
        <v>40</v>
      </c>
      <c r="B8" s="5" t="n">
        <v>1821636</v>
      </c>
      <c r="C8" s="5" t="n">
        <v>3579942</v>
      </c>
    </row>
    <row r="9" spans="1:3">
      <c r="A9" s="4" t="s">
        <v>41</v>
      </c>
      <c r="B9" s="5" t="n">
        <v>471428</v>
      </c>
      <c r="C9" s="5" t="n">
        <v>353975</v>
      </c>
    </row>
    <row r="10" spans="1:3">
      <c r="A10" s="4" t="s">
        <v>42</v>
      </c>
      <c r="B10" s="5" t="n">
        <v>11652829</v>
      </c>
      <c r="C10" s="5" t="n">
        <v>11528734</v>
      </c>
    </row>
    <row r="11" spans="1:3">
      <c r="A11" s="3" t="s">
        <v>43</v>
      </c>
    </row>
    <row r="12" spans="1:3">
      <c r="A12" s="4" t="s">
        <v>44</v>
      </c>
      <c r="B12" s="5" t="n">
        <v>1137641</v>
      </c>
      <c r="C12" s="5" t="n">
        <v>1028198</v>
      </c>
    </row>
    <row r="13" spans="1:3">
      <c r="A13" s="4" t="s">
        <v>45</v>
      </c>
      <c r="B13" s="5" t="n">
        <v>1318030</v>
      </c>
      <c r="C13" s="5" t="n">
        <v>1390873</v>
      </c>
    </row>
    <row r="14" spans="1:3">
      <c r="A14" s="4" t="s">
        <v>46</v>
      </c>
      <c r="B14" s="5" t="n">
        <v>238895</v>
      </c>
      <c r="C14" s="5" t="n">
        <v>217930</v>
      </c>
    </row>
    <row r="15" spans="1:3">
      <c r="A15" s="4" t="s">
        <v>47</v>
      </c>
      <c r="B15" s="5" t="n">
        <v>291110</v>
      </c>
      <c r="C15" s="5" t="n">
        <v>291110</v>
      </c>
    </row>
    <row r="16" spans="1:3">
      <c r="A16" s="4" t="s">
        <v>48</v>
      </c>
      <c r="B16" s="5" t="n">
        <v>19712</v>
      </c>
      <c r="C16" s="5" t="n">
        <v>19712</v>
      </c>
    </row>
    <row r="17" spans="1:3">
      <c r="A17" s="4" t="s">
        <v>49</v>
      </c>
      <c r="B17" s="5" t="n">
        <v>333559</v>
      </c>
      <c r="C17" s="5" t="n">
        <v>351236</v>
      </c>
    </row>
    <row r="18" spans="1:3">
      <c r="A18" s="4" t="s">
        <v>50</v>
      </c>
      <c r="B18" s="5" t="n">
        <v>1895000</v>
      </c>
      <c r="C18" s="5" t="n">
        <v>1792000</v>
      </c>
    </row>
    <row r="19" spans="1:3">
      <c r="A19" s="4" t="s">
        <v>51</v>
      </c>
      <c r="B19" s="5" t="n">
        <v>840000</v>
      </c>
      <c r="C19" s="5" t="n">
        <v>840000</v>
      </c>
    </row>
    <row r="20" spans="1:3">
      <c r="A20" s="4" t="s">
        <v>52</v>
      </c>
      <c r="B20" s="5" t="n">
        <v>6073947</v>
      </c>
      <c r="C20" s="5" t="n">
        <v>5931059</v>
      </c>
    </row>
    <row r="21" spans="1:3">
      <c r="A21" s="4" t="s">
        <v>53</v>
      </c>
      <c r="B21" s="5" t="n">
        <v>17726776</v>
      </c>
      <c r="C21" s="5" t="n">
        <v>17459793</v>
      </c>
    </row>
    <row r="22" spans="1:3">
      <c r="A22" s="3" t="s">
        <v>54</v>
      </c>
    </row>
    <row r="23" spans="1:3">
      <c r="A23" s="4" t="s">
        <v>55</v>
      </c>
      <c r="B23" s="5" t="n">
        <v>501426</v>
      </c>
      <c r="C23" s="5" t="n">
        <v>621127</v>
      </c>
    </row>
    <row r="24" spans="1:3">
      <c r="A24" s="4" t="s">
        <v>56</v>
      </c>
      <c r="B24" s="5" t="n">
        <v>734336</v>
      </c>
      <c r="C24" s="5" t="n">
        <v>611487</v>
      </c>
    </row>
    <row r="25" spans="1:3">
      <c r="A25" s="4" t="s">
        <v>57</v>
      </c>
      <c r="B25" s="5" t="n">
        <v>474308</v>
      </c>
      <c r="C25" s="5" t="n">
        <v>334751</v>
      </c>
    </row>
    <row r="26" spans="1:3">
      <c r="A26" s="4" t="s">
        <v>58</v>
      </c>
      <c r="B26" s="5" t="n">
        <v>303182</v>
      </c>
      <c r="C26" s="5" t="n">
        <v>297244</v>
      </c>
    </row>
    <row r="27" spans="1:3">
      <c r="A27" s="4" t="s">
        <v>59</v>
      </c>
      <c r="B27" s="5" t="n">
        <v>2956486</v>
      </c>
      <c r="C27" s="5" t="n">
        <v>2490845</v>
      </c>
    </row>
    <row r="28" spans="1:3">
      <c r="A28" s="4" t="s">
        <v>60</v>
      </c>
      <c r="B28" s="5" t="n">
        <v>4969738</v>
      </c>
      <c r="C28" s="5" t="n">
        <v>4355454</v>
      </c>
    </row>
    <row r="29" spans="1:3">
      <c r="A29" s="3" t="s">
        <v>61</v>
      </c>
    </row>
    <row r="30" spans="1:3">
      <c r="A30" s="4" t="s">
        <v>62</v>
      </c>
      <c r="B30" s="5" t="n">
        <v>1863921</v>
      </c>
      <c r="C30" s="5" t="n">
        <v>1748257</v>
      </c>
    </row>
    <row r="31" spans="1:3">
      <c r="A31" s="4" t="s">
        <v>63</v>
      </c>
      <c r="B31" s="5" t="n">
        <v>1097805</v>
      </c>
      <c r="C31" s="5" t="n">
        <v>1174882</v>
      </c>
    </row>
    <row r="32" spans="1:3">
      <c r="A32" s="4" t="s">
        <v>64</v>
      </c>
      <c r="B32" s="5" t="n">
        <v>2961726</v>
      </c>
      <c r="C32" s="5" t="n">
        <v>2923139</v>
      </c>
    </row>
    <row r="33" spans="1:3">
      <c r="A33" s="4" t="s">
        <v>65</v>
      </c>
      <c r="B33" s="5" t="n">
        <v>7931464</v>
      </c>
      <c r="C33" s="5" t="n">
        <v>7278593</v>
      </c>
    </row>
    <row r="34" spans="1:3">
      <c r="A34" s="4" t="s">
        <v>66</v>
      </c>
      <c r="B34" s="4" t="s">
        <v>67</v>
      </c>
    </row>
    <row r="35" spans="1:3">
      <c r="A35" s="3" t="s">
        <v>68</v>
      </c>
    </row>
    <row r="36" spans="1:3">
      <c r="A36" s="4" t="s">
        <v>69</v>
      </c>
      <c r="B36" s="4" t="s">
        <v>67</v>
      </c>
      <c r="C36" s="4" t="s">
        <v>67</v>
      </c>
    </row>
    <row r="37" spans="1:3">
      <c r="A37" s="4" t="s">
        <v>70</v>
      </c>
      <c r="B37" s="5" t="n">
        <v>776</v>
      </c>
      <c r="C37" s="5" t="n">
        <v>775</v>
      </c>
    </row>
    <row r="38" spans="1:3">
      <c r="A38" s="4" t="s">
        <v>71</v>
      </c>
      <c r="B38" s="5" t="n">
        <v>13898201</v>
      </c>
      <c r="C38" s="5" t="n">
        <v>13894680</v>
      </c>
    </row>
    <row r="39" spans="1:3">
      <c r="A39" s="4" t="s">
        <v>72</v>
      </c>
      <c r="B39" s="5" t="n">
        <v>-4103665</v>
      </c>
      <c r="C39" s="5" t="n">
        <v>-3714255</v>
      </c>
    </row>
    <row r="40" spans="1:3">
      <c r="A40" s="4" t="s">
        <v>73</v>
      </c>
      <c r="B40" s="5" t="n">
        <v>9795312</v>
      </c>
      <c r="C40" s="5" t="n">
        <v>10181200</v>
      </c>
    </row>
    <row r="41" spans="1:3">
      <c r="A41" s="4" t="s">
        <v>74</v>
      </c>
      <c r="B41" s="5" t="n">
        <v>17726776</v>
      </c>
      <c r="C41" s="5" t="n">
        <v>17459793</v>
      </c>
    </row>
    <row r="42" spans="1:3">
      <c r="A42" s="4" t="s">
        <v>75</v>
      </c>
    </row>
    <row r="43" spans="1:3">
      <c r="A43" s="3" t="s">
        <v>68</v>
      </c>
    </row>
    <row r="44" spans="1:3">
      <c r="A44" s="4" t="s">
        <v>70</v>
      </c>
      <c r="B44" s="4" t="s">
        <v>67</v>
      </c>
      <c r="C44" s="4" t="s">
        <v>67</v>
      </c>
    </row>
    <row r="45" spans="1:3">
      <c r="A45" s="4" t="s">
        <v>76</v>
      </c>
    </row>
    <row r="46" spans="1:3">
      <c r="A46" s="3" t="s">
        <v>68</v>
      </c>
    </row>
    <row r="47" spans="1:3">
      <c r="A47" s="4" t="s">
        <v>70</v>
      </c>
      <c r="B47" s="4" t="s">
        <v>67</v>
      </c>
      <c r="C47" s="4" t="s">
        <v>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6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7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8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s>
  <sheetData>
    <row r="1" spans="1:4">
      <c r="A1" s="1" t="s">
        <v>282</v>
      </c>
      <c r="B1" s="2" t="s">
        <v>1</v>
      </c>
      <c r="D1" s="2" t="s">
        <v>283</v>
      </c>
    </row>
    <row r="2" spans="1:4">
      <c r="B2" s="2" t="s">
        <v>2</v>
      </c>
      <c r="C2" s="2" t="s">
        <v>87</v>
      </c>
      <c r="D2" s="2" t="s">
        <v>33</v>
      </c>
    </row>
    <row r="3" spans="1:4">
      <c r="A3" s="4" t="s">
        <v>284</v>
      </c>
      <c r="B3" s="6" t="n">
        <v>3338163</v>
      </c>
      <c r="C3" s="6" t="n">
        <v>3051338</v>
      </c>
    </row>
    <row r="4" spans="1:4">
      <c r="A4" s="4" t="s">
        <v>285</v>
      </c>
      <c r="B4" s="6" t="n">
        <v>2956486</v>
      </c>
      <c r="D4" s="6" t="n">
        <v>2490845</v>
      </c>
    </row>
    <row r="5" spans="1:4">
      <c r="A5" s="4" t="s">
        <v>286</v>
      </c>
      <c r="B5" s="4" t="s">
        <v>287</v>
      </c>
    </row>
    <row r="6" spans="1:4">
      <c r="A6" s="4" t="s">
        <v>288</v>
      </c>
      <c r="B6" s="6" t="n">
        <v>649120</v>
      </c>
      <c r="C6" s="5" t="n">
        <v>510473</v>
      </c>
    </row>
    <row r="7" spans="1:4">
      <c r="A7" s="4" t="s">
        <v>212</v>
      </c>
      <c r="B7" s="5" t="n">
        <v>10720</v>
      </c>
      <c r="D7" s="5" t="n">
        <v>10720</v>
      </c>
    </row>
    <row r="8" spans="1:4">
      <c r="A8" s="4" t="s">
        <v>289</v>
      </c>
      <c r="B8" s="6" t="n">
        <v>33354</v>
      </c>
      <c r="D8" s="5" t="n">
        <v>34177</v>
      </c>
    </row>
    <row r="9" spans="1:4">
      <c r="A9" s="4" t="s">
        <v>290</v>
      </c>
      <c r="B9" s="4" t="s">
        <v>291</v>
      </c>
    </row>
    <row r="10" spans="1:4">
      <c r="A10" s="4" t="s">
        <v>292</v>
      </c>
      <c r="B10" s="6" t="n">
        <v>9340</v>
      </c>
      <c r="D10" s="5" t="n">
        <v>5701</v>
      </c>
    </row>
    <row r="11" spans="1:4">
      <c r="A11" s="4" t="s">
        <v>293</v>
      </c>
      <c r="B11" s="6" t="n">
        <v>120652</v>
      </c>
      <c r="D11" s="5" t="n">
        <v>120652</v>
      </c>
    </row>
    <row r="12" spans="1:4">
      <c r="A12" s="4" t="s">
        <v>294</v>
      </c>
      <c r="B12" s="4" t="s">
        <v>295</v>
      </c>
    </row>
    <row r="13" spans="1:4">
      <c r="A13" s="4" t="s">
        <v>296</v>
      </c>
      <c r="B13" s="6" t="n">
        <v>138236</v>
      </c>
      <c r="C13" s="5" t="n">
        <v>119403</v>
      </c>
    </row>
    <row r="14" spans="1:4">
      <c r="A14" s="4" t="s">
        <v>94</v>
      </c>
      <c r="B14" s="5" t="n">
        <v>329755</v>
      </c>
      <c r="C14" s="6" t="n">
        <v>355641</v>
      </c>
    </row>
    <row r="15" spans="1:4">
      <c r="A15" s="4" t="s">
        <v>297</v>
      </c>
      <c r="B15" s="5" t="n">
        <v>250000</v>
      </c>
    </row>
    <row r="16" spans="1:4">
      <c r="A16" s="4" t="s">
        <v>298</v>
      </c>
      <c r="B16" s="6" t="n">
        <v>2615647</v>
      </c>
      <c r="D16" s="6" t="n">
        <v>1069887</v>
      </c>
    </row>
    <row r="17" spans="1:4">
      <c r="A17" s="4" t="s">
        <v>299</v>
      </c>
    </row>
    <row r="18" spans="1:4">
      <c r="A18" s="4" t="s">
        <v>300</v>
      </c>
      <c r="B18" s="4" t="s">
        <v>301</v>
      </c>
    </row>
    <row r="19" spans="1:4">
      <c r="A19" s="4" t="s">
        <v>302</v>
      </c>
    </row>
    <row r="20" spans="1:4">
      <c r="A20" s="4" t="s">
        <v>300</v>
      </c>
      <c r="B20" s="4" t="s">
        <v>303</v>
      </c>
    </row>
    <row r="21" spans="1:4">
      <c r="A21" s="4" t="s">
        <v>304</v>
      </c>
    </row>
    <row r="22" spans="1:4">
      <c r="A22" s="4" t="s">
        <v>300</v>
      </c>
      <c r="C22" s="4" t="s">
        <v>305</v>
      </c>
    </row>
    <row r="23" spans="1:4">
      <c r="A23" s="4" t="s">
        <v>306</v>
      </c>
    </row>
    <row r="24" spans="1:4">
      <c r="A24" s="4" t="s">
        <v>300</v>
      </c>
      <c r="B24" s="4" t="s">
        <v>307</v>
      </c>
      <c r="D24" s="4" t="s">
        <v>308</v>
      </c>
    </row>
    <row r="25" spans="1:4">
      <c r="A25" s="4" t="s">
        <v>309</v>
      </c>
    </row>
    <row r="26" spans="1:4">
      <c r="A26" s="4" t="s">
        <v>300</v>
      </c>
      <c r="B26" s="4" t="s">
        <v>310</v>
      </c>
    </row>
    <row r="27" spans="1:4">
      <c r="A27" s="4" t="s">
        <v>311</v>
      </c>
    </row>
    <row r="28" spans="1:4">
      <c r="A28" s="4" t="s">
        <v>312</v>
      </c>
      <c r="B28" s="6" t="n">
        <v>1675019</v>
      </c>
      <c r="D28" s="6" t="n">
        <v>1829052</v>
      </c>
    </row>
    <row r="29" spans="1:4">
      <c r="A29" s="4" t="s">
        <v>313</v>
      </c>
    </row>
    <row r="30" spans="1:4">
      <c r="A30" s="4" t="s">
        <v>312</v>
      </c>
      <c r="B30" s="5" t="n">
        <v>1863921</v>
      </c>
      <c r="D30" s="5" t="n">
        <v>1748257</v>
      </c>
    </row>
    <row r="31" spans="1:4">
      <c r="A31" s="4" t="s">
        <v>314</v>
      </c>
    </row>
    <row r="32" spans="1:4">
      <c r="A32" s="4" t="s">
        <v>312</v>
      </c>
      <c r="B32" s="5" t="n">
        <v>360176</v>
      </c>
      <c r="D32" s="5" t="n">
        <v>331176</v>
      </c>
    </row>
    <row r="33" spans="1:4">
      <c r="A33" s="4" t="s">
        <v>315</v>
      </c>
    </row>
    <row r="34" spans="1:4">
      <c r="A34" s="4" t="s">
        <v>285</v>
      </c>
      <c r="B34" s="5" t="n">
        <v>1270747</v>
      </c>
      <c r="D34" s="6" t="n">
        <v>651073</v>
      </c>
    </row>
    <row r="35" spans="1:4">
      <c r="A35" s="4" t="s">
        <v>316</v>
      </c>
    </row>
    <row r="36" spans="1:4">
      <c r="A36" s="4" t="s">
        <v>284</v>
      </c>
      <c r="B36" s="6" t="n">
        <v>2918693</v>
      </c>
      <c r="C36" s="6" t="n">
        <v>2616814</v>
      </c>
    </row>
    <row r="37" spans="1:4">
      <c r="A37" s="4" t="s">
        <v>300</v>
      </c>
      <c r="B37" s="4" t="s">
        <v>317</v>
      </c>
      <c r="C37" s="4" t="s">
        <v>318</v>
      </c>
    </row>
    <row r="38" spans="1:4">
      <c r="A38" s="4" t="s">
        <v>319</v>
      </c>
    </row>
    <row r="39" spans="1:4">
      <c r="A39" s="4" t="s">
        <v>284</v>
      </c>
      <c r="B39" s="6" t="n">
        <v>72350</v>
      </c>
      <c r="C39" s="6" t="n">
        <v>388025</v>
      </c>
    </row>
    <row r="40" spans="1:4">
      <c r="A40" s="4" t="s">
        <v>300</v>
      </c>
      <c r="B40" s="4" t="s">
        <v>320</v>
      </c>
      <c r="C40" s="4" t="s">
        <v>307</v>
      </c>
    </row>
    <row r="41" spans="1:4">
      <c r="A41" s="4" t="s">
        <v>321</v>
      </c>
    </row>
    <row r="42" spans="1:4">
      <c r="A42" s="4" t="s">
        <v>284</v>
      </c>
      <c r="B42" s="6" t="n">
        <v>347120</v>
      </c>
      <c r="C42" s="6" t="n">
        <v>46499</v>
      </c>
    </row>
    <row r="43" spans="1:4">
      <c r="A43" s="4" t="s">
        <v>300</v>
      </c>
      <c r="B43" s="4" t="s">
        <v>322</v>
      </c>
      <c r="C43" s="4" t="s">
        <v>320</v>
      </c>
    </row>
    <row r="44" spans="1:4">
      <c r="A44" s="4" t="s">
        <v>323</v>
      </c>
    </row>
    <row r="45" spans="1:4">
      <c r="A45" s="4" t="s">
        <v>300</v>
      </c>
      <c r="B45" s="4" t="s">
        <v>305</v>
      </c>
      <c r="D45" s="4" t="s">
        <v>324</v>
      </c>
    </row>
    <row r="46" spans="1:4">
      <c r="A46" s="4" t="s">
        <v>325</v>
      </c>
    </row>
    <row r="47" spans="1:4">
      <c r="A47" s="4" t="s">
        <v>300</v>
      </c>
      <c r="B47" s="4" t="s">
        <v>3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7</v>
      </c>
    </row>
    <row r="3" spans="1:3">
      <c r="A3" s="4" t="s">
        <v>328</v>
      </c>
      <c r="B3" s="6" t="n">
        <v>2269056</v>
      </c>
      <c r="C3" s="6" t="n">
        <v>2259107</v>
      </c>
    </row>
    <row r="4" spans="1:3">
      <c r="A4" s="4" t="s">
        <v>288</v>
      </c>
      <c r="B4" s="5" t="n">
        <v>649120</v>
      </c>
      <c r="C4" s="5" t="n">
        <v>510473</v>
      </c>
    </row>
    <row r="5" spans="1:3">
      <c r="A5" s="4" t="s">
        <v>329</v>
      </c>
      <c r="B5" s="5" t="n">
        <v>250938</v>
      </c>
      <c r="C5" s="5" t="n">
        <v>168621</v>
      </c>
    </row>
    <row r="6" spans="1:3">
      <c r="A6" s="4" t="s">
        <v>330</v>
      </c>
      <c r="B6" s="5" t="n">
        <v>150899</v>
      </c>
      <c r="C6" s="5" t="n">
        <v>73500</v>
      </c>
    </row>
    <row r="7" spans="1:3">
      <c r="A7" s="4" t="s">
        <v>331</v>
      </c>
      <c r="B7" s="5" t="n">
        <v>18150</v>
      </c>
      <c r="C7" s="5" t="n">
        <v>39637</v>
      </c>
    </row>
    <row r="8" spans="1:3">
      <c r="A8" s="4" t="s">
        <v>332</v>
      </c>
      <c r="B8" s="5" t="n">
        <v>3338163</v>
      </c>
      <c r="C8" s="5" t="n">
        <v>3051338</v>
      </c>
    </row>
    <row r="9" spans="1:3">
      <c r="A9" s="4" t="s">
        <v>333</v>
      </c>
    </row>
    <row r="10" spans="1:3">
      <c r="A10" s="4" t="s">
        <v>328</v>
      </c>
      <c r="B10" s="5" t="n">
        <v>14048</v>
      </c>
      <c r="C10" s="5" t="n">
        <v>318438</v>
      </c>
    </row>
    <row r="11" spans="1:3">
      <c r="A11" s="4" t="s">
        <v>288</v>
      </c>
      <c r="B11" s="5" t="n">
        <v>18441</v>
      </c>
      <c r="C11" s="5" t="n">
        <v>29950</v>
      </c>
    </row>
    <row r="12" spans="1:3">
      <c r="A12" s="4" t="s">
        <v>329</v>
      </c>
      <c r="B12" s="5" t="n">
        <v>18940</v>
      </c>
      <c r="C12" s="4" t="s">
        <v>67</v>
      </c>
    </row>
    <row r="13" spans="1:3">
      <c r="A13" s="4" t="s">
        <v>330</v>
      </c>
      <c r="B13" s="5" t="n">
        <v>2771</v>
      </c>
      <c r="C13" s="4" t="s">
        <v>67</v>
      </c>
    </row>
    <row r="14" spans="1:3">
      <c r="A14" s="4" t="s">
        <v>331</v>
      </c>
      <c r="B14" s="5" t="n">
        <v>18150</v>
      </c>
      <c r="C14" s="5" t="n">
        <v>39637</v>
      </c>
    </row>
    <row r="15" spans="1:3">
      <c r="A15" s="4" t="s">
        <v>332</v>
      </c>
      <c r="B15" s="5" t="n">
        <v>72350</v>
      </c>
      <c r="C15" s="5" t="n">
        <v>388025</v>
      </c>
    </row>
    <row r="16" spans="1:3">
      <c r="A16" s="4" t="s">
        <v>334</v>
      </c>
    </row>
    <row r="17" spans="1:3">
      <c r="A17" s="4" t="s">
        <v>328</v>
      </c>
      <c r="B17" s="5" t="n">
        <v>1976188</v>
      </c>
      <c r="C17" s="5" t="n">
        <v>1908695</v>
      </c>
    </row>
    <row r="18" spans="1:3">
      <c r="A18" s="4" t="s">
        <v>288</v>
      </c>
      <c r="B18" s="5" t="n">
        <v>568079</v>
      </c>
      <c r="C18" s="5" t="n">
        <v>477157</v>
      </c>
    </row>
    <row r="19" spans="1:3">
      <c r="A19" s="4" t="s">
        <v>329</v>
      </c>
      <c r="B19" s="5" t="n">
        <v>231998</v>
      </c>
      <c r="C19" s="5" t="n">
        <v>168621</v>
      </c>
    </row>
    <row r="20" spans="1:3">
      <c r="A20" s="4" t="s">
        <v>330</v>
      </c>
      <c r="B20" s="5" t="n">
        <v>142428</v>
      </c>
      <c r="C20" s="5" t="n">
        <v>62341</v>
      </c>
    </row>
    <row r="21" spans="1:3">
      <c r="A21" s="4" t="s">
        <v>331</v>
      </c>
      <c r="B21" s="4" t="s">
        <v>67</v>
      </c>
      <c r="C21" s="4" t="s">
        <v>67</v>
      </c>
    </row>
    <row r="22" spans="1:3">
      <c r="A22" s="4" t="s">
        <v>332</v>
      </c>
      <c r="B22" s="5" t="n">
        <v>2918693</v>
      </c>
      <c r="C22" s="5" t="n">
        <v>2616814</v>
      </c>
    </row>
    <row r="23" spans="1:3">
      <c r="A23" s="4" t="s">
        <v>335</v>
      </c>
    </row>
    <row r="24" spans="1:3">
      <c r="A24" s="4" t="s">
        <v>328</v>
      </c>
      <c r="B24" s="5" t="n">
        <v>278820</v>
      </c>
      <c r="C24" s="5" t="n">
        <v>31974</v>
      </c>
    </row>
    <row r="25" spans="1:3">
      <c r="A25" s="4" t="s">
        <v>288</v>
      </c>
      <c r="B25" s="5" t="n">
        <v>62600</v>
      </c>
      <c r="C25" s="5" t="n">
        <v>3366</v>
      </c>
    </row>
    <row r="26" spans="1:3">
      <c r="A26" s="4" t="s">
        <v>329</v>
      </c>
      <c r="B26" s="4" t="s">
        <v>67</v>
      </c>
      <c r="C26" s="4" t="s">
        <v>67</v>
      </c>
    </row>
    <row r="27" spans="1:3">
      <c r="A27" s="4" t="s">
        <v>330</v>
      </c>
      <c r="B27" s="5" t="n">
        <v>5700</v>
      </c>
      <c r="C27" s="5" t="n">
        <v>11159</v>
      </c>
    </row>
    <row r="28" spans="1:3">
      <c r="A28" s="4" t="s">
        <v>331</v>
      </c>
      <c r="B28" s="4" t="s">
        <v>67</v>
      </c>
      <c r="C28" s="4" t="s">
        <v>67</v>
      </c>
    </row>
    <row r="29" spans="1:3">
      <c r="A29" s="4" t="s">
        <v>332</v>
      </c>
      <c r="B29" s="6" t="n">
        <v>347120</v>
      </c>
      <c r="C29" s="6" t="n">
        <v>464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36</v>
      </c>
      <c r="B1" s="2" t="s">
        <v>1</v>
      </c>
    </row>
    <row r="2" spans="1:2">
      <c r="B2" s="2" t="s">
        <v>2</v>
      </c>
    </row>
    <row r="3" spans="1:2">
      <c r="A3" s="4" t="s">
        <v>337</v>
      </c>
    </row>
    <row r="4" spans="1:2">
      <c r="A4" s="4" t="s">
        <v>338</v>
      </c>
      <c r="B4" s="4" t="s">
        <v>339</v>
      </c>
    </row>
    <row r="5" spans="1:2">
      <c r="A5" s="4" t="s">
        <v>340</v>
      </c>
    </row>
    <row r="6" spans="1:2">
      <c r="A6" s="4" t="s">
        <v>338</v>
      </c>
      <c r="B6" s="4" t="s">
        <v>341</v>
      </c>
    </row>
    <row r="7" spans="1:2">
      <c r="A7" s="4" t="s">
        <v>342</v>
      </c>
    </row>
    <row r="8" spans="1:2">
      <c r="A8" s="4" t="s">
        <v>338</v>
      </c>
      <c r="B8" s="4" t="s">
        <v>341</v>
      </c>
    </row>
    <row r="9" spans="1:2">
      <c r="A9" s="4" t="s">
        <v>343</v>
      </c>
    </row>
    <row r="10" spans="1:2">
      <c r="A10" s="4" t="s">
        <v>338</v>
      </c>
      <c r="B10" s="4" t="s">
        <v>344</v>
      </c>
    </row>
    <row r="11" spans="1:2">
      <c r="A11" s="4" t="s">
        <v>345</v>
      </c>
    </row>
    <row r="12" spans="1:2">
      <c r="A12" s="4" t="s">
        <v>338</v>
      </c>
      <c r="B12" s="4" t="s">
        <v>341</v>
      </c>
    </row>
    <row r="13" spans="1:2">
      <c r="A13" s="4" t="s">
        <v>346</v>
      </c>
    </row>
    <row r="14" spans="1:2">
      <c r="A14" s="4" t="s">
        <v>338</v>
      </c>
      <c r="B14" s="4" t="s">
        <v>344</v>
      </c>
    </row>
    <row r="15" spans="1:2">
      <c r="A15" s="4" t="s">
        <v>347</v>
      </c>
    </row>
    <row r="16" spans="1:2">
      <c r="A16" s="4" t="s">
        <v>338</v>
      </c>
      <c r="B16" s="4" t="s">
        <v>341</v>
      </c>
    </row>
    <row r="17" spans="1:2">
      <c r="A17" s="4" t="s">
        <v>348</v>
      </c>
    </row>
    <row r="18" spans="1:2">
      <c r="A18" s="4" t="s">
        <v>338</v>
      </c>
      <c r="B18"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3</v>
      </c>
    </row>
    <row r="2" spans="1:3">
      <c r="A2" s="4" t="s">
        <v>78</v>
      </c>
      <c r="B2" s="7" t="n">
        <v>0.0001</v>
      </c>
      <c r="C2" s="7" t="n">
        <v>0.0001</v>
      </c>
    </row>
    <row r="3" spans="1:3">
      <c r="A3" s="4" t="s">
        <v>79</v>
      </c>
      <c r="B3" s="5" t="n">
        <v>2500000</v>
      </c>
      <c r="C3" s="5" t="n">
        <v>2500000</v>
      </c>
    </row>
    <row r="4" spans="1:3">
      <c r="A4" s="4" t="s">
        <v>80</v>
      </c>
      <c r="B4" s="4" t="s">
        <v>67</v>
      </c>
      <c r="C4" s="4" t="s">
        <v>67</v>
      </c>
    </row>
    <row r="5" spans="1:3">
      <c r="A5" s="4" t="s">
        <v>81</v>
      </c>
      <c r="B5" s="4" t="s">
        <v>67</v>
      </c>
      <c r="C5" s="4" t="s">
        <v>67</v>
      </c>
    </row>
    <row r="6" spans="1:3">
      <c r="A6" s="4" t="s">
        <v>82</v>
      </c>
      <c r="B6" s="7" t="n">
        <v>0.0001</v>
      </c>
      <c r="C6" s="7" t="n">
        <v>0.0001</v>
      </c>
    </row>
    <row r="7" spans="1:3">
      <c r="A7" s="4" t="s">
        <v>83</v>
      </c>
      <c r="B7" s="5" t="n">
        <v>50000000</v>
      </c>
      <c r="C7" s="5" t="n">
        <v>50000000</v>
      </c>
    </row>
    <row r="8" spans="1:3">
      <c r="A8" s="4" t="s">
        <v>84</v>
      </c>
      <c r="B8" s="5" t="n">
        <v>7752530</v>
      </c>
      <c r="C8" s="5" t="n">
        <v>7745030</v>
      </c>
    </row>
    <row r="9" spans="1:3">
      <c r="A9" s="4" t="s">
        <v>85</v>
      </c>
      <c r="B9" s="5" t="n">
        <v>7752530</v>
      </c>
      <c r="C9" s="5" t="n">
        <v>7745030</v>
      </c>
    </row>
    <row r="10" spans="1:3">
      <c r="A10" s="4" t="s">
        <v>75</v>
      </c>
    </row>
    <row r="11" spans="1:3">
      <c r="A11" s="4" t="s">
        <v>82</v>
      </c>
      <c r="B11" s="7" t="n">
        <v>0.0001</v>
      </c>
      <c r="C11" s="7" t="n">
        <v>0.0001</v>
      </c>
    </row>
    <row r="12" spans="1:3">
      <c r="A12" s="4" t="s">
        <v>83</v>
      </c>
      <c r="B12" s="5" t="n">
        <v>2500000</v>
      </c>
      <c r="C12" s="5" t="n">
        <v>2500000</v>
      </c>
    </row>
    <row r="13" spans="1:3">
      <c r="A13" s="4" t="s">
        <v>84</v>
      </c>
      <c r="B13" s="4" t="s">
        <v>67</v>
      </c>
      <c r="C13" s="4" t="s">
        <v>67</v>
      </c>
    </row>
    <row r="14" spans="1:3">
      <c r="A14" s="4" t="s">
        <v>85</v>
      </c>
      <c r="B14" s="4" t="s">
        <v>67</v>
      </c>
      <c r="C14" s="4" t="s">
        <v>67</v>
      </c>
    </row>
    <row r="15" spans="1:3">
      <c r="A15" s="4" t="s">
        <v>76</v>
      </c>
    </row>
    <row r="16" spans="1:3">
      <c r="A16" s="4" t="s">
        <v>82</v>
      </c>
      <c r="B16" s="7" t="n">
        <v>0.0001</v>
      </c>
      <c r="C16" s="7" t="n">
        <v>0.0001</v>
      </c>
    </row>
    <row r="17" spans="1:3">
      <c r="A17" s="4" t="s">
        <v>83</v>
      </c>
      <c r="B17" s="5" t="n">
        <v>7500000</v>
      </c>
      <c r="C17" s="5" t="n">
        <v>7500000</v>
      </c>
    </row>
    <row r="18" spans="1:3">
      <c r="A18" s="4" t="s">
        <v>84</v>
      </c>
      <c r="B18" s="4" t="s">
        <v>67</v>
      </c>
      <c r="C18" s="4" t="s">
        <v>67</v>
      </c>
    </row>
    <row r="19" spans="1:3">
      <c r="A19" s="4" t="s">
        <v>85</v>
      </c>
      <c r="B19" s="4" t="s">
        <v>67</v>
      </c>
      <c r="C19" s="4" t="s">
        <v>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67"/>
    <col customWidth="1" max="3" min="3" width="80"/>
    <col customWidth="1" max="4" min="4" width="16"/>
  </cols>
  <sheetData>
    <row r="1" spans="1:4">
      <c r="A1" s="1" t="s">
        <v>349</v>
      </c>
      <c r="B1" s="2" t="s">
        <v>350</v>
      </c>
      <c r="C1" s="2" t="s">
        <v>1</v>
      </c>
      <c r="D1" s="2" t="s">
        <v>283</v>
      </c>
    </row>
    <row r="2" spans="1:4">
      <c r="B2" s="2" t="s">
        <v>351</v>
      </c>
      <c r="C2" s="2" t="s">
        <v>2</v>
      </c>
      <c r="D2" s="2" t="s">
        <v>33</v>
      </c>
    </row>
    <row r="3" spans="1:4">
      <c r="A3" s="4" t="s">
        <v>292</v>
      </c>
      <c r="C3" s="6" t="n">
        <v>9340</v>
      </c>
      <c r="D3" s="6" t="n">
        <v>5701</v>
      </c>
    </row>
    <row r="4" spans="1:4">
      <c r="A4" s="4" t="s">
        <v>352</v>
      </c>
    </row>
    <row r="5" spans="1:4">
      <c r="A5" s="4" t="s">
        <v>353</v>
      </c>
      <c r="C5" s="6" t="n">
        <v>292138</v>
      </c>
    </row>
    <row r="6" spans="1:4">
      <c r="A6" s="4" t="s">
        <v>354</v>
      </c>
      <c r="C6" s="4" t="s">
        <v>355</v>
      </c>
    </row>
    <row r="7" spans="1:4">
      <c r="A7" s="4" t="s">
        <v>356</v>
      </c>
      <c r="C7" s="4" t="s">
        <v>357</v>
      </c>
    </row>
    <row r="8" spans="1:4">
      <c r="A8" s="4" t="s">
        <v>358</v>
      </c>
      <c r="C8" s="4" t="s">
        <v>359</v>
      </c>
    </row>
    <row r="9" spans="1:4">
      <c r="A9" s="4" t="s">
        <v>360</v>
      </c>
      <c r="D9" s="4" t="s">
        <v>361</v>
      </c>
    </row>
    <row r="10" spans="1:4">
      <c r="A10" s="4" t="s">
        <v>362</v>
      </c>
      <c r="C10" s="6" t="n">
        <v>300450</v>
      </c>
      <c r="D10" s="6" t="n">
        <v>296811</v>
      </c>
    </row>
    <row r="11" spans="1:4">
      <c r="A11" s="4" t="s">
        <v>363</v>
      </c>
    </row>
    <row r="12" spans="1:4">
      <c r="A12" s="4" t="s">
        <v>364</v>
      </c>
      <c r="B12" s="4" t="s">
        <v>365</v>
      </c>
    </row>
    <row r="13" spans="1:4">
      <c r="A13" s="4" t="s">
        <v>366</v>
      </c>
      <c r="B13" s="6" t="n">
        <v>16000</v>
      </c>
    </row>
    <row r="14" spans="1:4">
      <c r="A14" s="4" t="s">
        <v>367</v>
      </c>
      <c r="B14" s="5" t="n">
        <v>14972</v>
      </c>
    </row>
    <row r="15" spans="1:4">
      <c r="A15" s="4" t="s">
        <v>368</v>
      </c>
      <c r="B15" s="6" t="n">
        <v>10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9</v>
      </c>
      <c r="B1" s="2" t="s">
        <v>2</v>
      </c>
      <c r="C1" s="2" t="s">
        <v>33</v>
      </c>
    </row>
    <row r="2" spans="1:3">
      <c r="A2" s="3" t="s">
        <v>170</v>
      </c>
    </row>
    <row r="3" spans="1:3">
      <c r="A3" s="4" t="s">
        <v>370</v>
      </c>
      <c r="B3" s="6" t="n">
        <v>333559</v>
      </c>
      <c r="C3" s="6" t="n">
        <v>3512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1</v>
      </c>
      <c r="B1" s="2" t="s">
        <v>2</v>
      </c>
      <c r="C1" s="2" t="s">
        <v>33</v>
      </c>
    </row>
    <row r="2" spans="1:3">
      <c r="A2" s="3" t="s">
        <v>170</v>
      </c>
    </row>
    <row r="3" spans="1:3">
      <c r="A3" s="4" t="s">
        <v>372</v>
      </c>
      <c r="B3" s="6" t="n">
        <v>2265738</v>
      </c>
      <c r="C3" s="6" t="n">
        <v>2070066</v>
      </c>
    </row>
    <row r="4" spans="1:3">
      <c r="A4" s="4" t="s">
        <v>373</v>
      </c>
      <c r="B4" s="5" t="n">
        <v>-120652</v>
      </c>
      <c r="C4" s="5" t="n">
        <v>-120652</v>
      </c>
    </row>
    <row r="5" spans="1:3">
      <c r="A5" s="4" t="s">
        <v>374</v>
      </c>
      <c r="B5" s="6" t="n">
        <v>2145086</v>
      </c>
      <c r="C5" s="6" t="n">
        <v>19494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75</v>
      </c>
      <c r="B1" s="2" t="s">
        <v>1</v>
      </c>
    </row>
    <row r="2" spans="1:3">
      <c r="B2" s="2" t="s">
        <v>2</v>
      </c>
      <c r="C2" s="2" t="s">
        <v>87</v>
      </c>
    </row>
    <row r="3" spans="1:3">
      <c r="A3" s="4" t="s">
        <v>347</v>
      </c>
    </row>
    <row r="4" spans="1:3">
      <c r="A4" s="4" t="s">
        <v>376</v>
      </c>
      <c r="B4" s="6" t="n">
        <v>87454</v>
      </c>
      <c r="C4" s="6" t="n">
        <v>70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3</v>
      </c>
    </row>
    <row r="2" spans="1:3">
      <c r="A2" s="4" t="s">
        <v>378</v>
      </c>
      <c r="B2" s="6" t="n">
        <v>3449926</v>
      </c>
      <c r="C2" s="6" t="n">
        <v>3253029</v>
      </c>
    </row>
    <row r="3" spans="1:3">
      <c r="A3" s="4" t="s">
        <v>379</v>
      </c>
      <c r="B3" s="5" t="n">
        <v>-2312285</v>
      </c>
      <c r="C3" s="5" t="n">
        <v>-2224831</v>
      </c>
    </row>
    <row r="4" spans="1:3">
      <c r="A4" s="4" t="s">
        <v>44</v>
      </c>
      <c r="B4" s="5" t="n">
        <v>1137641</v>
      </c>
      <c r="C4" s="5" t="n">
        <v>1028198</v>
      </c>
    </row>
    <row r="5" spans="1:3">
      <c r="A5" s="4" t="s">
        <v>380</v>
      </c>
    </row>
    <row r="6" spans="1:3">
      <c r="A6" s="4" t="s">
        <v>378</v>
      </c>
      <c r="B6" s="5" t="n">
        <v>1115326</v>
      </c>
      <c r="C6" s="5" t="n">
        <v>1115326</v>
      </c>
    </row>
    <row r="7" spans="1:3">
      <c r="A7" s="4" t="s">
        <v>381</v>
      </c>
    </row>
    <row r="8" spans="1:3">
      <c r="A8" s="4" t="s">
        <v>378</v>
      </c>
      <c r="B8" s="5" t="n">
        <v>223925</v>
      </c>
      <c r="C8" s="5" t="n">
        <v>223925</v>
      </c>
    </row>
    <row r="9" spans="1:3">
      <c r="A9" s="4" t="s">
        <v>382</v>
      </c>
    </row>
    <row r="10" spans="1:3">
      <c r="A10" s="4" t="s">
        <v>378</v>
      </c>
      <c r="B10" s="5" t="n">
        <v>1096898</v>
      </c>
      <c r="C10" s="5" t="n">
        <v>1096898</v>
      </c>
    </row>
    <row r="11" spans="1:3">
      <c r="A11" s="4" t="s">
        <v>347</v>
      </c>
    </row>
    <row r="12" spans="1:3">
      <c r="A12" s="4" t="s">
        <v>378</v>
      </c>
      <c r="B12" s="5" t="n">
        <v>678843</v>
      </c>
      <c r="C12" s="5" t="n">
        <v>481946</v>
      </c>
    </row>
    <row r="13" spans="1:3">
      <c r="A13" s="4" t="s">
        <v>348</v>
      </c>
    </row>
    <row r="14" spans="1:3">
      <c r="A14" s="4" t="s">
        <v>378</v>
      </c>
      <c r="B14" s="6" t="n">
        <v>334934</v>
      </c>
      <c r="C14" s="6" t="n">
        <v>3349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3</v>
      </c>
      <c r="B1" s="2" t="s">
        <v>1</v>
      </c>
    </row>
    <row r="2" spans="1:3">
      <c r="B2" s="2" t="s">
        <v>2</v>
      </c>
      <c r="C2" s="2" t="s">
        <v>87</v>
      </c>
    </row>
    <row r="3" spans="1:3">
      <c r="A3" s="3" t="s">
        <v>176</v>
      </c>
    </row>
    <row r="4" spans="1:3">
      <c r="A4" s="4" t="s">
        <v>384</v>
      </c>
      <c r="B4" s="6" t="n">
        <v>2222</v>
      </c>
      <c r="C4" s="6" t="n">
        <v>14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5</v>
      </c>
      <c r="B1" s="2" t="s">
        <v>2</v>
      </c>
      <c r="C1" s="2" t="s">
        <v>33</v>
      </c>
    </row>
    <row r="2" spans="1:3">
      <c r="A2" s="4" t="s">
        <v>386</v>
      </c>
      <c r="B2" s="6" t="n">
        <v>249265</v>
      </c>
      <c r="C2" s="6" t="n">
        <v>226078</v>
      </c>
    </row>
    <row r="3" spans="1:3">
      <c r="A3" s="4" t="s">
        <v>387</v>
      </c>
      <c r="B3" s="5" t="n">
        <v>-10370</v>
      </c>
      <c r="C3" s="5" t="n">
        <v>-8148</v>
      </c>
    </row>
    <row r="4" spans="1:3">
      <c r="A4" s="4" t="s">
        <v>388</v>
      </c>
      <c r="B4" s="5" t="n">
        <v>238895</v>
      </c>
      <c r="C4" s="5" t="n">
        <v>217930</v>
      </c>
    </row>
    <row r="5" spans="1:3">
      <c r="A5" s="4" t="s">
        <v>389</v>
      </c>
    </row>
    <row r="6" spans="1:3">
      <c r="A6" s="4" t="s">
        <v>386</v>
      </c>
      <c r="B6" s="5" t="n">
        <v>160000</v>
      </c>
      <c r="C6" s="5" t="n">
        <v>160000</v>
      </c>
    </row>
    <row r="7" spans="1:3">
      <c r="A7" s="4" t="s">
        <v>390</v>
      </c>
    </row>
    <row r="8" spans="1:3">
      <c r="A8" s="4" t="s">
        <v>386</v>
      </c>
      <c r="B8" s="6" t="n">
        <v>89265</v>
      </c>
      <c r="C8" s="6" t="n">
        <v>660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7"/>
    <col customWidth="1" max="3" min="3" width="24"/>
    <col customWidth="1" max="4" min="4" width="24"/>
    <col customWidth="1" max="5" min="5" width="21"/>
    <col customWidth="1" max="6" min="6" width="21"/>
    <col customWidth="1" max="7" min="7" width="21"/>
  </cols>
  <sheetData>
    <row r="1" spans="1:7">
      <c r="A1" s="1" t="s">
        <v>391</v>
      </c>
      <c r="B1" s="2" t="s">
        <v>350</v>
      </c>
      <c r="C1" s="2" t="s">
        <v>1</v>
      </c>
    </row>
    <row r="2" spans="1:7">
      <c r="B2" s="2" t="s">
        <v>392</v>
      </c>
      <c r="C2" s="2" t="s">
        <v>393</v>
      </c>
      <c r="D2" s="2" t="s">
        <v>394</v>
      </c>
      <c r="E2" s="2" t="s">
        <v>395</v>
      </c>
      <c r="F2" s="2" t="s">
        <v>396</v>
      </c>
      <c r="G2" s="2" t="s">
        <v>397</v>
      </c>
    </row>
    <row r="3" spans="1:7">
      <c r="A3" s="4" t="s">
        <v>398</v>
      </c>
      <c r="C3" s="4" t="s">
        <v>399</v>
      </c>
    </row>
    <row r="4" spans="1:7">
      <c r="A4" s="4" t="s">
        <v>400</v>
      </c>
      <c r="C4" s="6" t="n">
        <v>1400987</v>
      </c>
      <c r="E4" s="6" t="n">
        <v>1472126</v>
      </c>
      <c r="F4" s="6" t="n">
        <v>1721380</v>
      </c>
    </row>
    <row r="5" spans="1:7">
      <c r="A5" s="4" t="s">
        <v>401</v>
      </c>
      <c r="F5" s="5" t="n">
        <v>46523</v>
      </c>
    </row>
    <row r="6" spans="1:7">
      <c r="A6" s="4" t="s">
        <v>402</v>
      </c>
      <c r="C6" s="5" t="n">
        <v>1318030</v>
      </c>
      <c r="E6" s="6" t="n">
        <v>1390873</v>
      </c>
      <c r="F6" s="6" t="n">
        <v>1674857</v>
      </c>
      <c r="G6" s="6" t="n">
        <v>1674857</v>
      </c>
    </row>
    <row r="7" spans="1:7">
      <c r="A7" s="4" t="s">
        <v>403</v>
      </c>
      <c r="C7" s="6" t="n">
        <v>133001</v>
      </c>
      <c r="D7" s="6" t="n">
        <v>89139</v>
      </c>
    </row>
    <row r="8" spans="1:7">
      <c r="A8" s="4" t="s">
        <v>404</v>
      </c>
    </row>
    <row r="9" spans="1:7">
      <c r="A9" s="4" t="s">
        <v>405</v>
      </c>
      <c r="B9" s="5" t="n">
        <v>5131</v>
      </c>
    </row>
    <row r="10" spans="1:7">
      <c r="A10" s="4" t="s">
        <v>406</v>
      </c>
      <c r="B10" s="4" t="s">
        <v>407</v>
      </c>
    </row>
    <row r="11" spans="1:7">
      <c r="A11" s="4" t="s">
        <v>408</v>
      </c>
    </row>
    <row r="12" spans="1:7">
      <c r="A12" s="4" t="s">
        <v>405</v>
      </c>
      <c r="C12" s="5" t="n">
        <v>37729</v>
      </c>
    </row>
    <row r="13" spans="1:7">
      <c r="A13" s="4" t="s">
        <v>409</v>
      </c>
    </row>
    <row r="14" spans="1:7">
      <c r="A14" s="4" t="s">
        <v>405</v>
      </c>
      <c r="D14" s="5" t="n">
        <v>452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0</v>
      </c>
      <c r="B1" s="2" t="s">
        <v>1</v>
      </c>
      <c r="C1" s="2" t="s">
        <v>283</v>
      </c>
    </row>
    <row r="2" spans="1:4">
      <c r="B2" s="2" t="s">
        <v>2</v>
      </c>
      <c r="C2" s="2" t="s">
        <v>33</v>
      </c>
      <c r="D2" s="2" t="s">
        <v>411</v>
      </c>
    </row>
    <row r="3" spans="1:4">
      <c r="A3" s="3" t="s">
        <v>179</v>
      </c>
    </row>
    <row r="4" spans="1:4">
      <c r="A4" s="4" t="s">
        <v>412</v>
      </c>
      <c r="B4" s="6" t="n">
        <v>1390873</v>
      </c>
      <c r="C4" s="6" t="n">
        <v>1674857</v>
      </c>
    </row>
    <row r="5" spans="1:4">
      <c r="A5" s="4" t="s">
        <v>413</v>
      </c>
      <c r="B5" s="5" t="n">
        <v>-72843</v>
      </c>
      <c r="C5" s="5" t="n">
        <v>-283984</v>
      </c>
    </row>
    <row r="6" spans="1:4">
      <c r="A6" s="4" t="s">
        <v>414</v>
      </c>
      <c r="B6" s="5" t="n">
        <v>1318030</v>
      </c>
      <c r="C6" s="5" t="n">
        <v>1390873</v>
      </c>
    </row>
    <row r="7" spans="1:4">
      <c r="A7" s="4" t="s">
        <v>415</v>
      </c>
      <c r="B7" s="5" t="n">
        <v>303182</v>
      </c>
      <c r="C7" s="5" t="n">
        <v>297244</v>
      </c>
    </row>
    <row r="8" spans="1:4">
      <c r="A8" s="4" t="s">
        <v>416</v>
      </c>
      <c r="B8" s="5" t="n">
        <v>1097805</v>
      </c>
      <c r="C8" s="5" t="n">
        <v>1174882</v>
      </c>
    </row>
    <row r="9" spans="1:4">
      <c r="A9" s="4" t="s">
        <v>417</v>
      </c>
      <c r="B9" s="6" t="n">
        <v>1400987</v>
      </c>
      <c r="C9" s="6" t="n">
        <v>1472126</v>
      </c>
      <c r="D9" s="6" t="n">
        <v>1721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18</v>
      </c>
      <c r="B1" s="2" t="s">
        <v>2</v>
      </c>
      <c r="C1" s="2" t="s">
        <v>33</v>
      </c>
      <c r="D1" s="2" t="s">
        <v>411</v>
      </c>
    </row>
    <row r="2" spans="1:4">
      <c r="A2" s="3" t="s">
        <v>179</v>
      </c>
    </row>
    <row r="3" spans="1:4">
      <c r="A3" s="4" t="s">
        <v>31</v>
      </c>
      <c r="B3" s="6" t="n">
        <v>270018</v>
      </c>
      <c r="C3" s="6" t="n">
        <v>357452</v>
      </c>
    </row>
    <row r="4" spans="1:4">
      <c r="A4" s="4" t="s">
        <v>419</v>
      </c>
      <c r="B4" s="5" t="n">
        <v>368060</v>
      </c>
      <c r="C4" s="5" t="n">
        <v>368060</v>
      </c>
    </row>
    <row r="5" spans="1:4">
      <c r="A5" s="4" t="s">
        <v>420</v>
      </c>
      <c r="B5" s="5" t="n">
        <v>379097</v>
      </c>
      <c r="C5" s="5" t="n">
        <v>379097</v>
      </c>
    </row>
    <row r="6" spans="1:4">
      <c r="A6" s="4" t="s">
        <v>421</v>
      </c>
      <c r="B6" s="5" t="n">
        <v>390562</v>
      </c>
      <c r="C6" s="5" t="n">
        <v>390562</v>
      </c>
    </row>
    <row r="7" spans="1:4">
      <c r="A7" s="4" t="s">
        <v>422</v>
      </c>
      <c r="B7" s="5" t="n">
        <v>131152</v>
      </c>
      <c r="C7" s="5" t="n">
        <v>131152</v>
      </c>
    </row>
    <row r="8" spans="1:4">
      <c r="A8" s="4" t="s">
        <v>423</v>
      </c>
      <c r="B8" s="5" t="n">
        <v>1538889</v>
      </c>
      <c r="C8" s="5" t="n">
        <v>1626323</v>
      </c>
    </row>
    <row r="9" spans="1:4">
      <c r="A9" s="4" t="s">
        <v>424</v>
      </c>
      <c r="B9" s="5" t="n">
        <v>-137902</v>
      </c>
      <c r="C9" s="5" t="n">
        <v>-154197</v>
      </c>
    </row>
    <row r="10" spans="1:4">
      <c r="A10" s="4" t="s">
        <v>400</v>
      </c>
      <c r="B10" s="6" t="n">
        <v>1400987</v>
      </c>
      <c r="C10" s="6" t="n">
        <v>1472126</v>
      </c>
      <c r="D10" s="6" t="n">
        <v>17213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3338163</v>
      </c>
      <c r="C4" s="6" t="n">
        <v>3051338</v>
      </c>
    </row>
    <row r="5" spans="1:3">
      <c r="A5" s="4" t="s">
        <v>90</v>
      </c>
      <c r="B5" s="5" t="n">
        <v>1742936</v>
      </c>
      <c r="C5" s="5" t="n">
        <v>1250869</v>
      </c>
    </row>
    <row r="6" spans="1:3">
      <c r="A6" s="4" t="s">
        <v>91</v>
      </c>
      <c r="B6" s="5" t="n">
        <v>1595227</v>
      </c>
      <c r="C6" s="5" t="n">
        <v>1800469</v>
      </c>
    </row>
    <row r="7" spans="1:3">
      <c r="A7" s="3" t="s">
        <v>92</v>
      </c>
    </row>
    <row r="8" spans="1:3">
      <c r="A8" s="4" t="s">
        <v>93</v>
      </c>
      <c r="B8" s="5" t="n">
        <v>1777376</v>
      </c>
      <c r="C8" s="5" t="n">
        <v>1901931</v>
      </c>
    </row>
    <row r="9" spans="1:3">
      <c r="A9" s="4" t="s">
        <v>94</v>
      </c>
      <c r="B9" s="5" t="n">
        <v>329755</v>
      </c>
      <c r="C9" s="5" t="n">
        <v>355641</v>
      </c>
    </row>
    <row r="10" spans="1:3">
      <c r="A10" s="4" t="s">
        <v>95</v>
      </c>
      <c r="B10" s="5" t="n">
        <v>2107131</v>
      </c>
      <c r="C10" s="5" t="n">
        <v>2257572</v>
      </c>
    </row>
    <row r="11" spans="1:3">
      <c r="A11" s="4" t="s">
        <v>96</v>
      </c>
      <c r="B11" s="5" t="n">
        <v>-511904</v>
      </c>
      <c r="C11" s="5" t="n">
        <v>-457103</v>
      </c>
    </row>
    <row r="12" spans="1:3">
      <c r="A12" s="3" t="s">
        <v>97</v>
      </c>
    </row>
    <row r="13" spans="1:3">
      <c r="A13" s="4" t="s">
        <v>98</v>
      </c>
      <c r="B13" s="5" t="n">
        <v>19495</v>
      </c>
      <c r="C13" s="5" t="n">
        <v>42282</v>
      </c>
    </row>
    <row r="14" spans="1:3">
      <c r="A14" s="4" t="s">
        <v>99</v>
      </c>
      <c r="B14" s="5" t="n">
        <v>-1</v>
      </c>
      <c r="C14" s="5" t="n">
        <v>-5081</v>
      </c>
    </row>
    <row r="15" spans="1:3">
      <c r="A15" s="4" t="s">
        <v>100</v>
      </c>
      <c r="B15" s="5" t="n">
        <v>19494</v>
      </c>
      <c r="C15" s="5" t="n">
        <v>37201</v>
      </c>
    </row>
    <row r="16" spans="1:3">
      <c r="A16" s="4" t="s">
        <v>101</v>
      </c>
      <c r="B16" s="5" t="n">
        <v>-492410</v>
      </c>
      <c r="C16" s="5" t="n">
        <v>-419902</v>
      </c>
    </row>
    <row r="17" spans="1:3">
      <c r="A17" s="4" t="s">
        <v>102</v>
      </c>
      <c r="B17" s="5" t="n">
        <v>-103000</v>
      </c>
      <c r="C17" s="5" t="n">
        <v>-107000</v>
      </c>
    </row>
    <row r="18" spans="1:3">
      <c r="A18" s="4" t="s">
        <v>103</v>
      </c>
      <c r="B18" s="6" t="n">
        <v>-389410</v>
      </c>
      <c r="C18" s="6" t="n">
        <v>-312902</v>
      </c>
    </row>
    <row r="19" spans="1:3">
      <c r="A19" s="3" t="s">
        <v>104</v>
      </c>
    </row>
    <row r="20" spans="1:3">
      <c r="A20" s="4" t="s">
        <v>105</v>
      </c>
      <c r="B20" s="8" t="n">
        <v>-0.05</v>
      </c>
      <c r="C20" s="8" t="n">
        <v>-0.04</v>
      </c>
    </row>
    <row r="21" spans="1:3">
      <c r="A21" s="4" t="s">
        <v>106</v>
      </c>
      <c r="B21" s="8" t="n">
        <v>-0.05</v>
      </c>
      <c r="C21" s="8" t="n">
        <v>-0.04</v>
      </c>
    </row>
    <row r="22" spans="1:3">
      <c r="A22" s="3" t="s">
        <v>107</v>
      </c>
    </row>
    <row r="23" spans="1:3">
      <c r="A23" s="4" t="s">
        <v>105</v>
      </c>
      <c r="B23" s="5" t="n">
        <v>7745363</v>
      </c>
      <c r="C23" s="5" t="n">
        <v>7765624</v>
      </c>
    </row>
    <row r="24" spans="1:3">
      <c r="A24" s="4" t="s">
        <v>106</v>
      </c>
      <c r="B24" s="5" t="n">
        <v>7745363</v>
      </c>
      <c r="C24" s="5" t="n">
        <v>7765624</v>
      </c>
    </row>
    <row r="25" spans="1:3">
      <c r="A25" s="4" t="s">
        <v>108</v>
      </c>
    </row>
    <row r="26" spans="1:3">
      <c r="A26" s="3" t="s">
        <v>88</v>
      </c>
    </row>
    <row r="27" spans="1:3">
      <c r="A27" s="4" t="s">
        <v>89</v>
      </c>
      <c r="B27" s="6" t="n">
        <v>3320013</v>
      </c>
      <c r="C27" s="6" t="n">
        <v>3011701</v>
      </c>
    </row>
    <row r="28" spans="1:3">
      <c r="A28" s="4" t="s">
        <v>109</v>
      </c>
    </row>
    <row r="29" spans="1:3">
      <c r="A29" s="3" t="s">
        <v>88</v>
      </c>
    </row>
    <row r="30" spans="1:3">
      <c r="A30" s="4" t="s">
        <v>89</v>
      </c>
      <c r="B30" s="5" t="n">
        <v>16740</v>
      </c>
      <c r="C30" s="5" t="n">
        <v>39637</v>
      </c>
    </row>
    <row r="31" spans="1:3">
      <c r="A31" s="4" t="s">
        <v>110</v>
      </c>
    </row>
    <row r="32" spans="1:3">
      <c r="A32" s="3" t="s">
        <v>88</v>
      </c>
    </row>
    <row r="33" spans="1:3">
      <c r="A33" s="4" t="s">
        <v>89</v>
      </c>
      <c r="B33" s="6" t="n">
        <v>1410</v>
      </c>
      <c r="C33" s="4" t="s">
        <v>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3</v>
      </c>
    </row>
    <row r="2" spans="1:3">
      <c r="A2" s="3" t="s">
        <v>182</v>
      </c>
    </row>
    <row r="3" spans="1:3">
      <c r="A3" s="4" t="s">
        <v>426</v>
      </c>
      <c r="B3" s="6" t="n">
        <v>406163</v>
      </c>
      <c r="C3" s="6" t="n">
        <v>192161</v>
      </c>
    </row>
    <row r="4" spans="1:3">
      <c r="A4" s="4" t="s">
        <v>427</v>
      </c>
      <c r="B4" s="5" t="n">
        <v>13939</v>
      </c>
      <c r="C4" s="5" t="n">
        <v>11259</v>
      </c>
    </row>
    <row r="5" spans="1:3">
      <c r="A5" s="4" t="s">
        <v>428</v>
      </c>
      <c r="B5" s="5" t="n">
        <v>262032</v>
      </c>
      <c r="C5" s="5" t="n">
        <v>287846</v>
      </c>
    </row>
    <row r="6" spans="1:3">
      <c r="A6" s="4" t="s">
        <v>429</v>
      </c>
      <c r="B6" s="5" t="n">
        <v>52202</v>
      </c>
      <c r="C6" s="5" t="n">
        <v>120221</v>
      </c>
    </row>
    <row r="7" spans="1:3">
      <c r="A7" s="4" t="s">
        <v>430</v>
      </c>
      <c r="B7" s="6" t="n">
        <v>734336</v>
      </c>
      <c r="C7" s="6" t="n">
        <v>6114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3</v>
      </c>
    </row>
    <row r="2" spans="1:3">
      <c r="A2" s="3" t="s">
        <v>182</v>
      </c>
    </row>
    <row r="3" spans="1:3">
      <c r="A3" s="4" t="s">
        <v>432</v>
      </c>
      <c r="B3" s="6" t="n">
        <v>316000</v>
      </c>
      <c r="C3" s="6" t="n">
        <v>257000</v>
      </c>
    </row>
    <row r="4" spans="1:3">
      <c r="A4" s="4" t="s">
        <v>433</v>
      </c>
      <c r="B4" s="5" t="n">
        <v>44176</v>
      </c>
      <c r="C4" s="5" t="n">
        <v>74176</v>
      </c>
    </row>
    <row r="5" spans="1:3">
      <c r="A5" s="4" t="s">
        <v>434</v>
      </c>
      <c r="B5" s="5" t="n">
        <v>9916</v>
      </c>
      <c r="C5" s="5" t="n">
        <v>1193</v>
      </c>
    </row>
    <row r="6" spans="1:3">
      <c r="A6" s="4" t="s">
        <v>435</v>
      </c>
      <c r="B6" s="5" t="n">
        <v>104216</v>
      </c>
      <c r="C6" s="5" t="n">
        <v>2382</v>
      </c>
    </row>
    <row r="7" spans="1:3">
      <c r="A7" s="4" t="s">
        <v>436</v>
      </c>
      <c r="B7" s="6" t="n">
        <v>474308</v>
      </c>
      <c r="C7" s="6" t="n">
        <v>3347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80"/>
    <col customWidth="1" max="6" min="6" width="80"/>
    <col customWidth="1" max="7" min="7" width="15"/>
  </cols>
  <sheetData>
    <row r="1" spans="1:7">
      <c r="A1" s="1" t="s">
        <v>437</v>
      </c>
      <c r="B1" s="2" t="s">
        <v>351</v>
      </c>
      <c r="C1" s="2" t="s">
        <v>438</v>
      </c>
      <c r="D1" s="2" t="s">
        <v>439</v>
      </c>
      <c r="E1" s="2" t="s">
        <v>440</v>
      </c>
      <c r="F1" s="2" t="s">
        <v>2</v>
      </c>
      <c r="G1" s="2" t="s">
        <v>33</v>
      </c>
    </row>
    <row r="2" spans="1:7">
      <c r="A2" s="4" t="s">
        <v>441</v>
      </c>
      <c r="E2" s="4" t="s">
        <v>442</v>
      </c>
    </row>
    <row r="3" spans="1:7">
      <c r="A3" s="4" t="s">
        <v>443</v>
      </c>
      <c r="F3" s="6" t="n">
        <v>840000</v>
      </c>
      <c r="G3" s="6" t="n">
        <v>840000</v>
      </c>
    </row>
    <row r="4" spans="1:7">
      <c r="A4" s="4" t="s">
        <v>352</v>
      </c>
    </row>
    <row r="5" spans="1:7">
      <c r="A5" s="4" t="s">
        <v>444</v>
      </c>
      <c r="G5" s="4" t="s">
        <v>361</v>
      </c>
    </row>
    <row r="6" spans="1:7">
      <c r="A6" s="4" t="s">
        <v>445</v>
      </c>
      <c r="F6" s="5" t="n">
        <v>560000</v>
      </c>
      <c r="G6" s="5" t="n">
        <v>560000</v>
      </c>
    </row>
    <row r="7" spans="1:7">
      <c r="A7" s="4" t="s">
        <v>446</v>
      </c>
      <c r="F7" s="4" t="s">
        <v>447</v>
      </c>
    </row>
    <row r="8" spans="1:7">
      <c r="A8" s="4" t="s">
        <v>448</v>
      </c>
      <c r="F8" s="5" t="n">
        <v>25577</v>
      </c>
    </row>
    <row r="9" spans="1:7">
      <c r="A9" s="4" t="s">
        <v>449</v>
      </c>
      <c r="F9" s="7" t="n">
        <v>2.4436</v>
      </c>
    </row>
    <row r="10" spans="1:7">
      <c r="A10" s="4" t="s">
        <v>450</v>
      </c>
      <c r="F10" s="4" t="s">
        <v>451</v>
      </c>
    </row>
    <row r="11" spans="1:7">
      <c r="A11" s="4" t="s">
        <v>452</v>
      </c>
    </row>
    <row r="12" spans="1:7">
      <c r="A12" s="4" t="s">
        <v>441</v>
      </c>
      <c r="F12" s="4" t="s">
        <v>453</v>
      </c>
    </row>
    <row r="13" spans="1:7">
      <c r="A13" s="4" t="s">
        <v>454</v>
      </c>
    </row>
    <row r="14" spans="1:7">
      <c r="A14" s="4" t="s">
        <v>455</v>
      </c>
      <c r="D14" s="4" t="s">
        <v>359</v>
      </c>
    </row>
    <row r="15" spans="1:7">
      <c r="A15" s="4" t="s">
        <v>456</v>
      </c>
      <c r="C15" s="4" t="s">
        <v>322</v>
      </c>
    </row>
    <row r="16" spans="1:7">
      <c r="A16" s="4" t="s">
        <v>457</v>
      </c>
      <c r="C16" s="4" t="s">
        <v>326</v>
      </c>
    </row>
    <row r="17" spans="1:7">
      <c r="A17" s="4" t="s">
        <v>458</v>
      </c>
    </row>
    <row r="18" spans="1:7">
      <c r="A18" s="4" t="s">
        <v>444</v>
      </c>
      <c r="B18" s="4" t="s">
        <v>459</v>
      </c>
    </row>
    <row r="19" spans="1:7">
      <c r="A19" s="4" t="s">
        <v>460</v>
      </c>
      <c r="B19" s="4" t="s">
        <v>324</v>
      </c>
    </row>
    <row r="20" spans="1:7">
      <c r="A20" s="4" t="s">
        <v>461</v>
      </c>
      <c r="B20" s="6" t="n">
        <v>1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462</v>
      </c>
      <c r="B1" s="2" t="s">
        <v>1</v>
      </c>
      <c r="D1" s="2" t="s">
        <v>283</v>
      </c>
    </row>
    <row r="2" spans="1:4">
      <c r="B2" s="2" t="s">
        <v>2</v>
      </c>
      <c r="C2" s="2" t="s">
        <v>87</v>
      </c>
      <c r="D2" s="2" t="s">
        <v>33</v>
      </c>
    </row>
    <row r="3" spans="1:4">
      <c r="A3" s="4" t="s">
        <v>463</v>
      </c>
      <c r="B3" s="5" t="n">
        <v>3750</v>
      </c>
      <c r="C3" s="5" t="n">
        <v>0</v>
      </c>
    </row>
    <row r="4" spans="1:4">
      <c r="A4" s="4" t="s">
        <v>464</v>
      </c>
      <c r="B4" s="6" t="n">
        <v>3639</v>
      </c>
      <c r="C4" s="6" t="n">
        <v>0</v>
      </c>
    </row>
    <row r="5" spans="1:4">
      <c r="A5" s="4" t="s">
        <v>82</v>
      </c>
      <c r="B5" s="7" t="n">
        <v>0.0001</v>
      </c>
      <c r="D5" s="7" t="n">
        <v>0.0001</v>
      </c>
    </row>
    <row r="6" spans="1:4">
      <c r="A6" s="4" t="s">
        <v>465</v>
      </c>
      <c r="B6" s="6" t="n">
        <v>6300</v>
      </c>
      <c r="C6" s="5" t="n">
        <v>0</v>
      </c>
    </row>
    <row r="7" spans="1:4">
      <c r="A7" s="4" t="s">
        <v>466</v>
      </c>
    </row>
    <row r="8" spans="1:4">
      <c r="A8" s="4" t="s">
        <v>467</v>
      </c>
      <c r="B8" s="6" t="n">
        <v>16740</v>
      </c>
      <c r="C8" s="5" t="n">
        <v>39637</v>
      </c>
    </row>
    <row r="9" spans="1:4">
      <c r="A9" s="4" t="s">
        <v>352</v>
      </c>
    </row>
    <row r="10" spans="1:4">
      <c r="A10" s="4" t="s">
        <v>445</v>
      </c>
      <c r="B10" s="5" t="n">
        <v>560000</v>
      </c>
      <c r="D10" s="5" t="n">
        <v>560000</v>
      </c>
    </row>
    <row r="11" spans="1:4">
      <c r="A11" s="4" t="s">
        <v>446</v>
      </c>
      <c r="B11" s="4" t="s">
        <v>447</v>
      </c>
    </row>
    <row r="12" spans="1:4">
      <c r="A12" s="4" t="s">
        <v>468</v>
      </c>
      <c r="B12" s="6" t="n">
        <v>8727</v>
      </c>
      <c r="D12" s="6" t="n">
        <v>14323</v>
      </c>
    </row>
    <row r="13" spans="1:4">
      <c r="A13" s="4" t="s">
        <v>469</v>
      </c>
    </row>
    <row r="14" spans="1:4">
      <c r="A14" s="4" t="s">
        <v>470</v>
      </c>
      <c r="B14" s="5" t="n">
        <v>0</v>
      </c>
      <c r="C14" s="6" t="n">
        <v>38352</v>
      </c>
    </row>
    <row r="15" spans="1:4">
      <c r="A15" s="4" t="s">
        <v>471</v>
      </c>
      <c r="B15" s="6" t="n">
        <v>0</v>
      </c>
      <c r="D15" s="6" t="n">
        <v>34865</v>
      </c>
    </row>
    <row r="16" spans="1:4">
      <c r="A16" s="4" t="s">
        <v>472</v>
      </c>
    </row>
    <row r="17" spans="1:4">
      <c r="A17" s="4" t="s">
        <v>473</v>
      </c>
      <c r="B17" s="5" t="n">
        <v>7500</v>
      </c>
      <c r="C17" s="4" t="s">
        <v>67</v>
      </c>
    </row>
    <row r="18" spans="1:4">
      <c r="A18" s="4" t="s">
        <v>82</v>
      </c>
      <c r="B18" s="9" t="n">
        <v>0.001</v>
      </c>
      <c r="C18" s="4" t="s">
        <v>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4" t="s">
        <v>476</v>
      </c>
    </row>
    <row r="3" spans="1:2">
      <c r="A3" s="4" t="s">
        <v>477</v>
      </c>
      <c r="B3" s="6" t="n">
        <v>195000</v>
      </c>
    </row>
    <row r="4" spans="1:2">
      <c r="A4" s="4" t="s">
        <v>478</v>
      </c>
    </row>
    <row r="5" spans="1:2">
      <c r="A5" s="4" t="s">
        <v>477</v>
      </c>
      <c r="B5" s="6" t="n">
        <v>17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s>
  <sheetData>
    <row r="1" spans="1:7">
      <c r="A1" s="1" t="s">
        <v>479</v>
      </c>
      <c r="B1" s="2" t="s">
        <v>1</v>
      </c>
    </row>
    <row r="2" spans="1:7">
      <c r="B2" s="2" t="s">
        <v>2</v>
      </c>
      <c r="C2" s="2" t="s">
        <v>87</v>
      </c>
      <c r="D2" s="2" t="s">
        <v>33</v>
      </c>
      <c r="E2" s="2" t="s">
        <v>480</v>
      </c>
      <c r="F2" s="2" t="s">
        <v>481</v>
      </c>
      <c r="G2" s="2" t="s">
        <v>482</v>
      </c>
    </row>
    <row r="3" spans="1:7">
      <c r="A3" s="4" t="s">
        <v>483</v>
      </c>
      <c r="B3" s="5" t="n">
        <v>50000000</v>
      </c>
      <c r="D3" s="5" t="n">
        <v>50000000</v>
      </c>
    </row>
    <row r="4" spans="1:7">
      <c r="A4" s="4" t="s">
        <v>82</v>
      </c>
      <c r="B4" s="7" t="n">
        <v>0.0001</v>
      </c>
      <c r="D4" s="7" t="n">
        <v>0.0001</v>
      </c>
    </row>
    <row r="5" spans="1:7">
      <c r="A5" s="4" t="s">
        <v>484</v>
      </c>
      <c r="B5" s="5" t="n">
        <v>7752530</v>
      </c>
      <c r="D5" s="5" t="n">
        <v>7745030</v>
      </c>
    </row>
    <row r="6" spans="1:7">
      <c r="A6" s="4" t="s">
        <v>485</v>
      </c>
      <c r="B6" s="5" t="n">
        <v>2500000</v>
      </c>
      <c r="D6" s="5" t="n">
        <v>2500000</v>
      </c>
    </row>
    <row r="7" spans="1:7">
      <c r="A7" s="4" t="s">
        <v>78</v>
      </c>
      <c r="B7" s="7" t="n">
        <v>0.0001</v>
      </c>
      <c r="D7" s="7" t="n">
        <v>0.0001</v>
      </c>
    </row>
    <row r="8" spans="1:7">
      <c r="A8" s="4" t="s">
        <v>486</v>
      </c>
      <c r="B8" s="4" t="s">
        <v>67</v>
      </c>
      <c r="C8" s="5" t="n">
        <v>68239</v>
      </c>
    </row>
    <row r="9" spans="1:7">
      <c r="A9" s="4" t="s">
        <v>487</v>
      </c>
      <c r="B9" s="4" t="s">
        <v>67</v>
      </c>
      <c r="C9" s="8" t="n">
        <v>3.82</v>
      </c>
    </row>
    <row r="10" spans="1:7">
      <c r="A10" s="4" t="s">
        <v>488</v>
      </c>
      <c r="B10" s="4" t="s">
        <v>489</v>
      </c>
      <c r="C10" s="4" t="s">
        <v>489</v>
      </c>
    </row>
    <row r="11" spans="1:7">
      <c r="A11" s="4" t="s">
        <v>490</v>
      </c>
      <c r="B11" s="6" t="n">
        <v>111738</v>
      </c>
      <c r="D11" s="6" t="n">
        <v>641987</v>
      </c>
    </row>
    <row r="12" spans="1:7">
      <c r="A12" s="4" t="s">
        <v>491</v>
      </c>
      <c r="B12" s="5" t="n">
        <v>10575</v>
      </c>
      <c r="C12" s="6" t="n">
        <v>0</v>
      </c>
    </row>
    <row r="13" spans="1:7">
      <c r="A13" s="4" t="s">
        <v>492</v>
      </c>
      <c r="B13" s="6" t="n">
        <v>6300</v>
      </c>
      <c r="C13" s="6" t="n">
        <v>0</v>
      </c>
    </row>
    <row r="14" spans="1:7">
      <c r="A14" s="4" t="s">
        <v>493</v>
      </c>
    </row>
    <row r="15" spans="1:7">
      <c r="A15" s="4" t="s">
        <v>494</v>
      </c>
      <c r="F15" s="5" t="n">
        <v>1187500</v>
      </c>
    </row>
    <row r="16" spans="1:7">
      <c r="A16" s="4" t="s">
        <v>495</v>
      </c>
      <c r="F16" s="4" t="s">
        <v>496</v>
      </c>
    </row>
    <row r="17" spans="1:7">
      <c r="A17" s="4" t="s">
        <v>493</v>
      </c>
    </row>
    <row r="18" spans="1:7">
      <c r="A18" s="4" t="s">
        <v>497</v>
      </c>
      <c r="B18" s="4" t="s">
        <v>67</v>
      </c>
      <c r="C18" s="4" t="s">
        <v>67</v>
      </c>
    </row>
    <row r="19" spans="1:7">
      <c r="A19" s="4" t="s">
        <v>498</v>
      </c>
    </row>
    <row r="20" spans="1:7">
      <c r="A20" s="4" t="s">
        <v>499</v>
      </c>
      <c r="E20" s="5" t="n">
        <v>1000000</v>
      </c>
      <c r="G20" s="5" t="n">
        <v>1000000</v>
      </c>
    </row>
    <row r="21" spans="1:7">
      <c r="A21" s="4" t="s">
        <v>75</v>
      </c>
    </row>
    <row r="22" spans="1:7">
      <c r="A22" s="4" t="s">
        <v>483</v>
      </c>
      <c r="B22" s="5" t="n">
        <v>2500000</v>
      </c>
      <c r="D22" s="5" t="n">
        <v>2500000</v>
      </c>
    </row>
    <row r="23" spans="1:7">
      <c r="A23" s="4" t="s">
        <v>82</v>
      </c>
      <c r="B23" s="7" t="n">
        <v>0.0001</v>
      </c>
      <c r="D23" s="7" t="n">
        <v>0.0001</v>
      </c>
    </row>
    <row r="24" spans="1:7">
      <c r="A24" s="4" t="s">
        <v>484</v>
      </c>
      <c r="B24" s="4" t="s">
        <v>67</v>
      </c>
      <c r="D24" s="4" t="s">
        <v>67</v>
      </c>
    </row>
    <row r="25" spans="1:7">
      <c r="A25" s="4" t="s">
        <v>500</v>
      </c>
      <c r="B25" s="4" t="s">
        <v>501</v>
      </c>
    </row>
    <row r="26" spans="1:7">
      <c r="A26" s="4" t="s">
        <v>76</v>
      </c>
    </row>
    <row r="27" spans="1:7">
      <c r="A27" s="4" t="s">
        <v>483</v>
      </c>
      <c r="B27" s="5" t="n">
        <v>7500000</v>
      </c>
      <c r="D27" s="5" t="n">
        <v>7500000</v>
      </c>
    </row>
    <row r="28" spans="1:7">
      <c r="A28" s="4" t="s">
        <v>82</v>
      </c>
      <c r="B28" s="7" t="n">
        <v>0.0001</v>
      </c>
      <c r="D28" s="7" t="n">
        <v>0.0001</v>
      </c>
    </row>
    <row r="29" spans="1:7">
      <c r="A29" s="4" t="s">
        <v>484</v>
      </c>
      <c r="B29" s="4" t="s">
        <v>67</v>
      </c>
      <c r="D29" s="4" t="s">
        <v>67</v>
      </c>
    </row>
    <row r="30" spans="1:7">
      <c r="A30" s="4" t="s">
        <v>113</v>
      </c>
    </row>
    <row r="31" spans="1:7">
      <c r="A31" s="4" t="s">
        <v>483</v>
      </c>
      <c r="B31" s="5" t="n">
        <v>60000000</v>
      </c>
    </row>
    <row r="32" spans="1:7">
      <c r="A32" s="4" t="s">
        <v>500</v>
      </c>
      <c r="B32" s="4" t="s">
        <v>502</v>
      </c>
    </row>
    <row r="33" spans="1:7">
      <c r="A33" s="4" t="s">
        <v>492</v>
      </c>
      <c r="B33"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87</v>
      </c>
    </row>
    <row r="3" spans="1:3">
      <c r="A3" s="4" t="s">
        <v>504</v>
      </c>
      <c r="B3" s="5" t="n">
        <v>234167</v>
      </c>
      <c r="C3" s="5" t="n">
        <v>279167</v>
      </c>
    </row>
    <row r="4" spans="1:3">
      <c r="A4" s="4" t="s">
        <v>505</v>
      </c>
      <c r="B4" s="4" t="s">
        <v>67</v>
      </c>
      <c r="C4" s="4" t="s">
        <v>67</v>
      </c>
    </row>
    <row r="5" spans="1:3">
      <c r="A5" s="4" t="s">
        <v>506</v>
      </c>
      <c r="B5" s="5" t="n">
        <v>-3750</v>
      </c>
      <c r="C5" s="4" t="s">
        <v>67</v>
      </c>
    </row>
    <row r="6" spans="1:3">
      <c r="A6" s="4" t="s">
        <v>507</v>
      </c>
      <c r="B6" s="5" t="n">
        <v>-7500</v>
      </c>
      <c r="C6" s="4" t="s">
        <v>67</v>
      </c>
    </row>
    <row r="7" spans="1:3">
      <c r="A7" s="4" t="s">
        <v>508</v>
      </c>
      <c r="B7" s="4" t="s">
        <v>67</v>
      </c>
      <c r="C7" s="4" t="s">
        <v>67</v>
      </c>
    </row>
    <row r="8" spans="1:3">
      <c r="A8" s="4" t="s">
        <v>509</v>
      </c>
      <c r="B8" s="5" t="n">
        <v>222917</v>
      </c>
      <c r="C8" s="5" t="n">
        <v>279167</v>
      </c>
    </row>
    <row r="9" spans="1:3">
      <c r="A9" s="4" t="s">
        <v>510</v>
      </c>
      <c r="B9" s="5" t="n">
        <v>222917</v>
      </c>
      <c r="C9" s="5" t="n">
        <v>279167</v>
      </c>
    </row>
    <row r="10" spans="1:3">
      <c r="A10" s="4" t="s">
        <v>511</v>
      </c>
      <c r="B10" s="8" t="n">
        <v>2.47</v>
      </c>
      <c r="C10" s="8" t="n">
        <v>2.34</v>
      </c>
    </row>
    <row r="11" spans="1:3">
      <c r="A11" s="4" t="s">
        <v>512</v>
      </c>
      <c r="B11" s="4" t="s">
        <v>67</v>
      </c>
      <c r="C11" s="4" t="s">
        <v>67</v>
      </c>
    </row>
    <row r="12" spans="1:3">
      <c r="A12" s="4" t="s">
        <v>513</v>
      </c>
      <c r="B12" s="10" t="n">
        <v>0.84</v>
      </c>
      <c r="C12" s="4" t="s">
        <v>67</v>
      </c>
    </row>
    <row r="13" spans="1:3">
      <c r="A13" s="4" t="s">
        <v>514</v>
      </c>
      <c r="B13" s="10" t="n">
        <v>0.84</v>
      </c>
      <c r="C13" s="4" t="s">
        <v>67</v>
      </c>
    </row>
    <row r="14" spans="1:3">
      <c r="A14" s="4" t="s">
        <v>515</v>
      </c>
      <c r="B14" s="4" t="s">
        <v>67</v>
      </c>
      <c r="C14" s="4" t="s">
        <v>67</v>
      </c>
    </row>
    <row r="15" spans="1:3">
      <c r="A15" s="4" t="s">
        <v>516</v>
      </c>
      <c r="B15" s="10" t="n">
        <v>2.55</v>
      </c>
      <c r="C15" s="10" t="n">
        <v>2.34</v>
      </c>
    </row>
    <row r="16" spans="1:3">
      <c r="A16" s="4" t="s">
        <v>517</v>
      </c>
      <c r="B16" s="8" t="n">
        <v>2.55</v>
      </c>
      <c r="C16" s="8" t="n">
        <v>2.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350</v>
      </c>
    </row>
    <row r="2" spans="1:2">
      <c r="B2" s="2" t="s">
        <v>519</v>
      </c>
    </row>
    <row r="3" spans="1:2">
      <c r="A3" s="4" t="s">
        <v>520</v>
      </c>
      <c r="B3" s="6" t="n">
        <v>1310714</v>
      </c>
    </row>
    <row r="4" spans="1:2">
      <c r="A4" s="4" t="s">
        <v>444</v>
      </c>
      <c r="B4" s="4" t="s">
        <v>521</v>
      </c>
    </row>
    <row r="5" spans="1:2">
      <c r="A5" s="4" t="s">
        <v>522</v>
      </c>
      <c r="B5" s="4" t="s">
        <v>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25"/>
    <col customWidth="1" max="3" min="3" width="22"/>
    <col customWidth="1" max="4" min="4" width="36"/>
    <col customWidth="1" max="5" min="5" width="24"/>
    <col customWidth="1" max="6" min="6" width="29"/>
    <col customWidth="1" max="7" min="7" width="13"/>
  </cols>
  <sheetData>
    <row r="1" spans="1:7">
      <c r="A1" s="1" t="s">
        <v>111</v>
      </c>
      <c r="B1" s="2" t="s">
        <v>112</v>
      </c>
      <c r="C1" s="2" t="s">
        <v>113</v>
      </c>
      <c r="D1" s="2" t="s">
        <v>114</v>
      </c>
      <c r="E1" s="2" t="s">
        <v>115</v>
      </c>
      <c r="F1" s="2" t="s">
        <v>116</v>
      </c>
      <c r="G1" s="2" t="s">
        <v>117</v>
      </c>
    </row>
    <row r="2" spans="1:7">
      <c r="A2" s="4" t="s">
        <v>118</v>
      </c>
      <c r="B2" s="4" t="s">
        <v>67</v>
      </c>
      <c r="C2" s="6" t="n">
        <v>783</v>
      </c>
      <c r="D2" s="6" t="n">
        <v>14272834</v>
      </c>
      <c r="E2" s="6" t="n">
        <v>-37308</v>
      </c>
      <c r="F2" s="6" t="n">
        <v>-3638978</v>
      </c>
      <c r="G2" s="6" t="n">
        <v>10597331</v>
      </c>
    </row>
    <row r="3" spans="1:7">
      <c r="A3" s="4" t="s">
        <v>119</v>
      </c>
      <c r="B3" s="4" t="s">
        <v>67</v>
      </c>
      <c r="C3" s="5" t="n">
        <v>7827651</v>
      </c>
    </row>
    <row r="4" spans="1:7">
      <c r="A4" s="4" t="s">
        <v>120</v>
      </c>
      <c r="B4" s="4" t="s">
        <v>67</v>
      </c>
      <c r="C4" s="4" t="s">
        <v>67</v>
      </c>
      <c r="D4" s="4" t="s">
        <v>67</v>
      </c>
      <c r="E4" s="5" t="n">
        <v>-260842</v>
      </c>
      <c r="F4" s="4" t="s">
        <v>67</v>
      </c>
      <c r="G4" s="5" t="n">
        <v>-260842</v>
      </c>
    </row>
    <row r="5" spans="1:7">
      <c r="A5" s="4" t="s">
        <v>121</v>
      </c>
      <c r="B5" s="4" t="s">
        <v>67</v>
      </c>
      <c r="C5" s="6" t="n">
        <v>-8</v>
      </c>
      <c r="D5" s="5" t="n">
        <v>-298142</v>
      </c>
      <c r="E5" s="5" t="n">
        <v>298150</v>
      </c>
      <c r="F5" s="4" t="s">
        <v>67</v>
      </c>
      <c r="G5" s="4" t="s">
        <v>67</v>
      </c>
    </row>
    <row r="6" spans="1:7">
      <c r="A6" s="4" t="s">
        <v>122</v>
      </c>
      <c r="B6" s="4" t="s">
        <v>67</v>
      </c>
      <c r="C6" s="5" t="n">
        <v>-78946</v>
      </c>
    </row>
    <row r="7" spans="1:7">
      <c r="A7" s="4" t="s">
        <v>123</v>
      </c>
      <c r="G7" s="5" t="n">
        <v>0</v>
      </c>
    </row>
    <row r="8" spans="1:7">
      <c r="A8" s="4" t="s">
        <v>103</v>
      </c>
      <c r="B8" s="4" t="s">
        <v>67</v>
      </c>
      <c r="C8" s="4" t="s">
        <v>67</v>
      </c>
      <c r="D8" s="4" t="s">
        <v>67</v>
      </c>
      <c r="E8" s="4" t="s">
        <v>67</v>
      </c>
      <c r="F8" s="5" t="n">
        <v>-312902</v>
      </c>
      <c r="G8" s="5" t="n">
        <v>-312902</v>
      </c>
    </row>
    <row r="9" spans="1:7">
      <c r="A9" s="4" t="s">
        <v>124</v>
      </c>
      <c r="B9" s="4" t="s">
        <v>67</v>
      </c>
      <c r="C9" s="6" t="n">
        <v>775</v>
      </c>
      <c r="D9" s="5" t="n">
        <v>13974692</v>
      </c>
      <c r="E9" s="4" t="s">
        <v>67</v>
      </c>
      <c r="F9" s="5" t="n">
        <v>-3951880</v>
      </c>
      <c r="G9" s="5" t="n">
        <v>10023587</v>
      </c>
    </row>
    <row r="10" spans="1:7">
      <c r="A10" s="4" t="s">
        <v>125</v>
      </c>
      <c r="B10" s="4" t="s">
        <v>67</v>
      </c>
      <c r="C10" s="5" t="n">
        <v>7748705</v>
      </c>
    </row>
    <row r="11" spans="1:7">
      <c r="A11" s="4" t="s">
        <v>126</v>
      </c>
      <c r="B11" s="4" t="s">
        <v>67</v>
      </c>
      <c r="C11" s="6" t="n">
        <v>775</v>
      </c>
      <c r="D11" s="5" t="n">
        <v>13894680</v>
      </c>
      <c r="E11" s="4" t="s">
        <v>67</v>
      </c>
      <c r="F11" s="5" t="n">
        <v>-3714255</v>
      </c>
      <c r="G11" s="5" t="n">
        <v>10181200</v>
      </c>
    </row>
    <row r="12" spans="1:7">
      <c r="A12" s="4" t="s">
        <v>127</v>
      </c>
      <c r="B12" s="4" t="s">
        <v>67</v>
      </c>
      <c r="C12" s="5" t="n">
        <v>7745030</v>
      </c>
    </row>
    <row r="13" spans="1:7">
      <c r="A13" s="4" t="s">
        <v>123</v>
      </c>
      <c r="B13" s="4" t="s">
        <v>67</v>
      </c>
      <c r="C13" s="6" t="n">
        <v>1</v>
      </c>
      <c r="D13" s="5" t="n">
        <v>6299</v>
      </c>
      <c r="E13" s="4" t="s">
        <v>67</v>
      </c>
      <c r="F13" s="4" t="s">
        <v>67</v>
      </c>
      <c r="G13" s="5" t="n">
        <v>6300</v>
      </c>
    </row>
    <row r="14" spans="1:7">
      <c r="A14" s="4" t="s">
        <v>128</v>
      </c>
      <c r="B14" s="4" t="s">
        <v>67</v>
      </c>
      <c r="C14" s="5" t="n">
        <v>7500</v>
      </c>
    </row>
    <row r="15" spans="1:7">
      <c r="A15" s="4" t="s">
        <v>129</v>
      </c>
      <c r="B15" s="4" t="s">
        <v>67</v>
      </c>
      <c r="C15" s="4" t="s">
        <v>67</v>
      </c>
      <c r="D15" s="5" t="n">
        <v>-2778</v>
      </c>
      <c r="E15" s="4" t="s">
        <v>67</v>
      </c>
      <c r="F15" s="4" t="s">
        <v>67</v>
      </c>
      <c r="G15" s="5" t="n">
        <v>-2778</v>
      </c>
    </row>
    <row r="16" spans="1:7">
      <c r="A16" s="4" t="s">
        <v>103</v>
      </c>
      <c r="B16" s="4" t="s">
        <v>67</v>
      </c>
      <c r="C16" s="4" t="s">
        <v>67</v>
      </c>
      <c r="D16" s="4" t="s">
        <v>67</v>
      </c>
      <c r="E16" s="4" t="s">
        <v>67</v>
      </c>
      <c r="F16" s="5" t="n">
        <v>-389410</v>
      </c>
      <c r="G16" s="5" t="n">
        <v>-389410</v>
      </c>
    </row>
    <row r="17" spans="1:7">
      <c r="A17" s="4" t="s">
        <v>130</v>
      </c>
      <c r="B17" s="4" t="s">
        <v>67</v>
      </c>
      <c r="C17" s="6" t="n">
        <v>776</v>
      </c>
      <c r="D17" s="6" t="n">
        <v>13898201</v>
      </c>
      <c r="E17" s="4" t="s">
        <v>67</v>
      </c>
      <c r="F17" s="6" t="n">
        <v>-4103665</v>
      </c>
      <c r="G17" s="6" t="n">
        <v>9795312</v>
      </c>
    </row>
    <row r="18" spans="1:7">
      <c r="A18" s="4" t="s">
        <v>131</v>
      </c>
      <c r="B18" s="4" t="s">
        <v>67</v>
      </c>
      <c r="C18" s="5" t="n">
        <v>7752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7</v>
      </c>
    </row>
    <row r="3" spans="1:3">
      <c r="A3" s="3" t="s">
        <v>133</v>
      </c>
    </row>
    <row r="4" spans="1:3">
      <c r="A4" s="4" t="s">
        <v>103</v>
      </c>
      <c r="B4" s="6" t="n">
        <v>-389410</v>
      </c>
      <c r="C4" s="6" t="n">
        <v>-312902</v>
      </c>
    </row>
    <row r="5" spans="1:3">
      <c r="A5" s="3" t="s">
        <v>134</v>
      </c>
    </row>
    <row r="6" spans="1:3">
      <c r="A6" s="4" t="s">
        <v>135</v>
      </c>
      <c r="B6" s="5" t="n">
        <v>89676</v>
      </c>
      <c r="C6" s="5" t="n">
        <v>71794</v>
      </c>
    </row>
    <row r="7" spans="1:3">
      <c r="A7" s="4" t="s">
        <v>136</v>
      </c>
      <c r="B7" s="5" t="n">
        <v>72843</v>
      </c>
      <c r="C7" s="5" t="n">
        <v>69989</v>
      </c>
    </row>
    <row r="8" spans="1:3">
      <c r="A8" s="4" t="s">
        <v>137</v>
      </c>
      <c r="B8" s="5" t="n">
        <v>3639</v>
      </c>
      <c r="C8" s="4" t="s">
        <v>67</v>
      </c>
    </row>
    <row r="9" spans="1:3">
      <c r="A9" s="4" t="s">
        <v>138</v>
      </c>
      <c r="B9" s="5" t="n">
        <v>-103000</v>
      </c>
      <c r="C9" s="5" t="n">
        <v>-107000</v>
      </c>
    </row>
    <row r="10" spans="1:3">
      <c r="A10" s="3" t="s">
        <v>139</v>
      </c>
    </row>
    <row r="11" spans="1:3">
      <c r="A11" s="4" t="s">
        <v>37</v>
      </c>
      <c r="B11" s="5" t="n">
        <v>-1063062</v>
      </c>
      <c r="C11" s="5" t="n">
        <v>-37235</v>
      </c>
    </row>
    <row r="12" spans="1:3">
      <c r="A12" s="4" t="s">
        <v>140</v>
      </c>
      <c r="B12" s="5" t="n">
        <v>-3639</v>
      </c>
      <c r="C12" s="5" t="n">
        <v>-3652</v>
      </c>
    </row>
    <row r="13" spans="1:3">
      <c r="A13" s="4" t="s">
        <v>141</v>
      </c>
      <c r="B13" s="4" t="s">
        <v>67</v>
      </c>
      <c r="C13" s="5" t="n">
        <v>4304</v>
      </c>
    </row>
    <row r="14" spans="1:3">
      <c r="A14" s="4" t="s">
        <v>38</v>
      </c>
      <c r="B14" s="5" t="n">
        <v>588</v>
      </c>
      <c r="C14" s="5" t="n">
        <v>-1027</v>
      </c>
    </row>
    <row r="15" spans="1:3">
      <c r="A15" s="4" t="s">
        <v>39</v>
      </c>
      <c r="B15" s="5" t="n">
        <v>-195672</v>
      </c>
      <c r="C15" s="5" t="n">
        <v>-96669</v>
      </c>
    </row>
    <row r="16" spans="1:3">
      <c r="A16" s="4" t="s">
        <v>40</v>
      </c>
      <c r="B16" s="5" t="n">
        <v>1758306</v>
      </c>
      <c r="C16" s="5" t="n">
        <v>-441285</v>
      </c>
    </row>
    <row r="17" spans="1:3">
      <c r="A17" s="4" t="s">
        <v>41</v>
      </c>
      <c r="B17" s="5" t="n">
        <v>-117453</v>
      </c>
      <c r="C17" s="5" t="n">
        <v>-434684</v>
      </c>
    </row>
    <row r="18" spans="1:3">
      <c r="A18" s="4" t="s">
        <v>142</v>
      </c>
      <c r="B18" s="5" t="n">
        <v>17677</v>
      </c>
      <c r="C18" s="5" t="n">
        <v>-56163</v>
      </c>
    </row>
    <row r="19" spans="1:3">
      <c r="A19" s="4" t="s">
        <v>143</v>
      </c>
      <c r="B19" s="5" t="n">
        <v>142705</v>
      </c>
      <c r="C19" s="5" t="n">
        <v>334188</v>
      </c>
    </row>
    <row r="20" spans="1:3">
      <c r="A20" s="4" t="s">
        <v>144</v>
      </c>
      <c r="B20" s="5" t="n">
        <v>-71139</v>
      </c>
      <c r="C20" s="5" t="n">
        <v>-57818</v>
      </c>
    </row>
    <row r="21" spans="1:3">
      <c r="A21" s="4" t="s">
        <v>145</v>
      </c>
      <c r="B21" s="5" t="n">
        <v>581305</v>
      </c>
      <c r="C21" s="5" t="n">
        <v>167562</v>
      </c>
    </row>
    <row r="22" spans="1:3">
      <c r="A22" s="4" t="s">
        <v>146</v>
      </c>
      <c r="B22" s="5" t="n">
        <v>723364</v>
      </c>
      <c r="C22" s="5" t="n">
        <v>-900598</v>
      </c>
    </row>
    <row r="23" spans="1:3">
      <c r="A23" s="3" t="s">
        <v>147</v>
      </c>
    </row>
    <row r="24" spans="1:3">
      <c r="A24" s="4" t="s">
        <v>148</v>
      </c>
      <c r="B24" s="4" t="s">
        <v>67</v>
      </c>
      <c r="C24" s="5" t="n">
        <v>-1880000</v>
      </c>
    </row>
    <row r="25" spans="1:3">
      <c r="A25" s="4" t="s">
        <v>149</v>
      </c>
      <c r="B25" s="5" t="n">
        <v>1195000</v>
      </c>
      <c r="C25" s="5" t="n">
        <v>2080000</v>
      </c>
    </row>
    <row r="26" spans="1:3">
      <c r="A26" s="4" t="s">
        <v>150</v>
      </c>
      <c r="B26" s="5" t="n">
        <v>-23187</v>
      </c>
      <c r="C26" s="5" t="n">
        <v>-160000</v>
      </c>
    </row>
    <row r="27" spans="1:3">
      <c r="A27" s="4" t="s">
        <v>151</v>
      </c>
      <c r="B27" s="5" t="n">
        <v>-196897</v>
      </c>
      <c r="C27" s="5" t="n">
        <v>-94994</v>
      </c>
    </row>
    <row r="28" spans="1:3">
      <c r="A28" s="4" t="s">
        <v>152</v>
      </c>
      <c r="B28" s="4" t="s">
        <v>67</v>
      </c>
      <c r="C28" s="5" t="n">
        <v>2631</v>
      </c>
    </row>
    <row r="29" spans="1:3">
      <c r="A29" s="4" t="s">
        <v>153</v>
      </c>
      <c r="B29" s="5" t="n">
        <v>974916</v>
      </c>
      <c r="C29" s="5" t="n">
        <v>-52363</v>
      </c>
    </row>
    <row r="30" spans="1:3">
      <c r="A30" s="3" t="s">
        <v>154</v>
      </c>
    </row>
    <row r="31" spans="1:3">
      <c r="A31" s="4" t="s">
        <v>155</v>
      </c>
      <c r="B31" s="5" t="n">
        <v>-2778</v>
      </c>
      <c r="C31" s="4" t="s">
        <v>67</v>
      </c>
    </row>
    <row r="32" spans="1:3">
      <c r="A32" s="4" t="s">
        <v>123</v>
      </c>
      <c r="B32" s="5" t="n">
        <v>6300</v>
      </c>
      <c r="C32" s="4" t="s">
        <v>67</v>
      </c>
    </row>
    <row r="33" spans="1:3">
      <c r="A33" s="4" t="s">
        <v>120</v>
      </c>
      <c r="B33" s="4" t="s">
        <v>67</v>
      </c>
      <c r="C33" s="5" t="n">
        <v>-260842</v>
      </c>
    </row>
    <row r="34" spans="1:3">
      <c r="A34" s="4" t="s">
        <v>156</v>
      </c>
      <c r="B34" s="5" t="n">
        <v>3522</v>
      </c>
      <c r="C34" s="5" t="n">
        <v>-260842</v>
      </c>
    </row>
    <row r="35" spans="1:3">
      <c r="A35" s="4" t="s">
        <v>157</v>
      </c>
      <c r="B35" s="5" t="n">
        <v>1701802</v>
      </c>
      <c r="C35" s="5" t="n">
        <v>-1213803</v>
      </c>
    </row>
    <row r="36" spans="1:3">
      <c r="A36" s="4" t="s">
        <v>158</v>
      </c>
      <c r="B36" s="5" t="n">
        <v>1415091</v>
      </c>
      <c r="C36" s="5" t="n">
        <v>2500381</v>
      </c>
    </row>
    <row r="37" spans="1:3">
      <c r="A37" s="4" t="s">
        <v>159</v>
      </c>
      <c r="B37" s="5" t="n">
        <v>3116893</v>
      </c>
      <c r="C37" s="5" t="n">
        <v>1286578</v>
      </c>
    </row>
    <row r="38" spans="1:3">
      <c r="A38" s="3" t="s">
        <v>160</v>
      </c>
    </row>
    <row r="39" spans="1:3">
      <c r="A39" s="4" t="s">
        <v>161</v>
      </c>
      <c r="B39" s="4" t="s">
        <v>67</v>
      </c>
      <c r="C39" s="4" t="s">
        <v>67</v>
      </c>
    </row>
    <row r="40" spans="1:3">
      <c r="A40" s="3" t="s">
        <v>162</v>
      </c>
    </row>
    <row r="41" spans="1:3">
      <c r="A41" s="4" t="s">
        <v>121</v>
      </c>
      <c r="B41" s="4" t="s">
        <v>67</v>
      </c>
      <c r="C41" s="6" t="n">
        <v>298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12:38Z</dcterms:created>
  <dcterms:modified xmlns:dcterms="http://purl.org/dc/terms/" xmlns:xsi="http://www.w3.org/2001/XMLSchema-instance" xsi:type="dcterms:W3CDTF">2020-05-12T16:12:38Z</dcterms:modified>
</cp:coreProperties>
</file>